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General" sheetId="6" r:id="rId6"/>
    <s:sheet name="Fair Value Measurements" sheetId="7" r:id="rId7"/>
    <s:sheet name="Stock-Based Compensation Expens" sheetId="8" r:id="rId8"/>
    <s:sheet name="Net Loss per Share" sheetId="9" r:id="rId9"/>
    <s:sheet name="Stockholders' Equity" sheetId="10" r:id="rId10"/>
    <s:sheet name="Collaborative Agreements" sheetId="11" r:id="rId11"/>
    <s:sheet name="Litigation" sheetId="12" r:id="rId12"/>
    <s:sheet name="Restructuring" sheetId="13" r:id="rId13"/>
    <s:sheet name="General (Policies)" sheetId="14" r:id="rId14"/>
    <s:sheet name="Fair Value Measurements (Tables" sheetId="15" r:id="rId15"/>
    <s:sheet name="Stock-Based Compensation Expe16" sheetId="16" r:id="rId16"/>
    <s:sheet name="Fair Value Measurements - Asset" sheetId="17" r:id="rId17"/>
    <s:sheet name="Fair Value Measurements - (Deta" sheetId="18" r:id="rId18"/>
    <s:sheet name="Stock-Based Compensation Expe19" sheetId="19" r:id="rId19"/>
    <s:sheet name="Stock-Based Compensation Expe20" sheetId="20" r:id="rId20"/>
    <s:sheet name="Stock-Based Compensation Expe21" sheetId="21" r:id="rId21"/>
    <s:sheet name="Stock-Based Compensation Expe22" sheetId="22" r:id="rId22"/>
    <s:sheet name="Stock-Based Compensation Expe23" sheetId="23" r:id="rId23"/>
    <s:sheet name="Stockholders' Equity - (Detail " sheetId="24" r:id="rId24"/>
    <s:sheet name="Stockholders' Equity - (Detai25" sheetId="25" r:id="rId25"/>
    <s:sheet name="Collaborative Agreements - (Det" sheetId="26" r:id="rId26"/>
    <s:sheet name="Litigation (Detail Textuals)" sheetId="27" r:id="rId27"/>
    <s:sheet name="Restructuring - (Detail Textual" sheetId="28" r:id="rId28"/>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Sep. 30, 2015</t>
  </si>
  <si>
    <t>Oct. 31, 2015</t>
  </si>
  <si>
    <t>Document And Entity Information [Abstract]</t>
  </si>
  <si>
    <t>Entity Registrant Name</t>
  </si>
  <si>
    <t>GENVEC INC</t>
  </si>
  <si>
    <t>Entity Central Index Key</t>
  </si>
  <si>
    <t>Trading Symbol</t>
  </si>
  <si>
    <t>gnvc</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BALANCE SHEETS - USD ($) $ in Thousands</t>
  </si>
  <si>
    <t>Dec. 31, 2014</t>
  </si>
  <si>
    <t>Current assets:</t>
  </si>
  <si>
    <t>Cash and cash equivalents</t>
  </si>
  <si>
    <t>Investments, at fair value</t>
  </si>
  <si>
    <t>Accounts receivable, net</t>
  </si>
  <si>
    <t>Prepaid expenses and other</t>
  </si>
  <si>
    <t>Total current assets</t>
  </si>
  <si>
    <t>Property and equipment, net</t>
  </si>
  <si>
    <t>Restricted cash</t>
  </si>
  <si>
    <t>Total assets</t>
  </si>
  <si>
    <t>Current liabilities:</t>
  </si>
  <si>
    <t>Accounts payable</t>
  </si>
  <si>
    <t>Accrued expenses and other</t>
  </si>
  <si>
    <t>Total current liabilities</t>
  </si>
  <si>
    <t>Other liabilities</t>
  </si>
  <si>
    <t>Total liabilities</t>
  </si>
  <si>
    <t>Stockholders' equity:</t>
  </si>
  <si>
    <t>Preferred stock, $0.001 par value, 5,000 shares authorized; none issued and outstanding in 2015 and 2014</t>
  </si>
  <si>
    <t xml:space="preserve"> </t>
  </si>
  <si>
    <t>Common stock, $0.001 par value; 30,000 shares authorized; 17,264 and 17,270 shares issued and outstanding at September 30, 2015 and at December 31, 2014</t>
  </si>
  <si>
    <t>Additional paid-in capital</t>
  </si>
  <si>
    <t>Accumulated other comprehensive loss</t>
  </si>
  <si>
    <t>Accumulated deficit</t>
  </si>
  <si>
    <t>Total stockholders' equity</t>
  </si>
  <si>
    <t>Total liabilities and stockholders' equity</t>
  </si>
  <si>
    <t>CONDENSED BALANCE SHEETS (Parentheticals) - $ / shares shares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 USD ($) shares in Thousands, $ in Thousands</t>
  </si>
  <si>
    <t>3 Months Ended</t>
  </si>
  <si>
    <t>Sep. 30, 2014</t>
  </si>
  <si>
    <t>Income Statement [Abstract]</t>
  </si>
  <si>
    <t>Revenues from strategic alliances and research contracts</t>
  </si>
  <si>
    <t>Operating expenses:</t>
  </si>
  <si>
    <t>General and administrative</t>
  </si>
  <si>
    <t>Research and development</t>
  </si>
  <si>
    <t>Total operating expenses</t>
  </si>
  <si>
    <t>Operating loss</t>
  </si>
  <si>
    <t>Other income:</t>
  </si>
  <si>
    <t>Interest and other income, net</t>
  </si>
  <si>
    <t>Net loss</t>
  </si>
  <si>
    <t>Basic and diluted net loss per share (in dollars per share)</t>
  </si>
  <si>
    <t>Shares used in computation of basic and diluted net loss per share (in shares)</t>
  </si>
  <si>
    <t>Comprehensive Loss:</t>
  </si>
  <si>
    <t>Unrealized holding gain/(loss) on securities available for sale</t>
  </si>
  <si>
    <t>Comprehensive loss</t>
  </si>
  <si>
    <t>CONDENSED STATEMENTS OF CASH FLOWS (Unaudited) - USD ($) $ in Thousands</t>
  </si>
  <si>
    <t>Cash flows from operating activities:</t>
  </si>
  <si>
    <t>Adjustments to reconcile net loss to net cash used in operating activities:</t>
  </si>
  <si>
    <t>Depreciation and amortization</t>
  </si>
  <si>
    <t>Bad debt expense</t>
  </si>
  <si>
    <t>Non-cash charges for stock-based compensation</t>
  </si>
  <si>
    <t>Loss on disposal of long-lived assets</t>
  </si>
  <si>
    <t>Changes in current assets and liabilities, net</t>
  </si>
  <si>
    <t>Changes in non-current liabilities, net</t>
  </si>
  <si>
    <t>Net cash used in operating activities</t>
  </si>
  <si>
    <t>Cash flows from investing activities:</t>
  </si>
  <si>
    <t>Purchases of property and equipment</t>
  </si>
  <si>
    <t>Proceeds from the sale of property and equipment</t>
  </si>
  <si>
    <t>Purchases of investment securities</t>
  </si>
  <si>
    <t>Proceeds from maturities of investment securities</t>
  </si>
  <si>
    <t>Net cash provided by/(used in) investing activities</t>
  </si>
  <si>
    <t>Cash flows from financing activities</t>
  </si>
  <si>
    <t>Proceeds from issuance of common stock, net of issuance costs</t>
  </si>
  <si>
    <t>Net cash provided by/(used in) financing activities</t>
  </si>
  <si>
    <t>Change in cash and cash equivalents</t>
  </si>
  <si>
    <t>Beginning balance of cash and cash equivalents</t>
  </si>
  <si>
    <t>Ending balance of cash and cash equivalents</t>
  </si>
  <si>
    <t>General</t>
  </si>
  <si>
    <t>General Disclosure [Abstract]</t>
  </si>
  <si>
    <t>(1) General Basis of Presentation The condensed financial statements included herein have been prepared by GenVec, Inc. (GenVec, we, our,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Annual Report on Form 10-K for the year ended December 31, 2014 filed with the SEC. In the opinion of management, the accompanying financial statements contain all adjustments (consisting of only normal recurring accruals) necessary to present fairly the financial position of the Company as of September 30, 2015 and December 31, 2014, the results of its operations for the three-month and nine-month periods ended September 30, 2015 and September 30, 2014, and cash flows for the nine-month periods ended September 30, 2015 and September 30, 2014. The results of operations for any interim period are not necessarily indicative of the results of operations for any other interim period or for a full fiscal year. Business GenVec is a clinical-stage biopharmaceutical company with an entrepreneurial focus on leveraging its proprietary AdenoVerse TM A key component of our strategy is to develop and commercialize our product candidates through collaborations. GenVec is working with leading companies and organizations such as Novartis, the U.S. government, and Merial Limited to support a portfolio of programs that address the prevention and treatment of a number of significant human and animal health concerns. GenVec’s development programs address therapeutic areas such as hearing loss and balance disorders; as well as vaccines against infectious diseases including respiratory syncytial virus (RSV), herpes simplex virus (HSV), Enterovirus D68 (EV-D68) and malaria. In the area of animal health we are developing vaccines against foot-and-mouth disease (FMD). Our core technology has the important advantage of localizing protein delivery in the body. This is accomplished by using our adenovector platform to locally deliver genes to cells, which then direct production of the desired protein. This approach has the potential to reduce side effects typically associated with systemic delivery of proteins. For vaccines, the goal is to induce an immune response against a target protein or antigen. This is accomplished by using an adenovector to deliver a gene which causes production of an antigen, which then stimulates the desired immune reaction by the body. Our research and development activities yield product candidates that utilize our technology platform and represent potential commercial opportunities. For example, preclinical research in hearing loss and balance disorders indicate that the delivery of the atonal gene using GenVec’s adenovector technology has the potential to restore hearing and balance function. We are working with Novartis on the development of novel treatments for hearing loss and balance disorders. There are currently no effective therapeutic treatments available for patients who have lost all balance function, and hearing loss remains a major unmet medical problem. We have multiple vaccines in development leveraging our core adenovector technology including our preclinical programs to develop vaccine candidates for the prevention of RSV and HSV. We also have a program to develop a vaccine for malaria. In the field of animal health, we are working with Merial Limited to commercialize vaccines for the prevention of a major animal health problem, FMD. Development efforts for this program have been supported by the U.S. Department of Homeland Security (DHS) and in collaboration with the U.S. Department of Agriculture (USDA). In February 2015, GenVec announced the initiation of the development of a vaccine against EV-D68, a strain of enterovirus responsible for causing potentially serious respiratory illness in people across 49 states and the District of Columbia in 2014. We believe that GenVec’s EV-D68 vaccine program will leverage the success we had with a similar type of virus, FMD, to develop a safe, effective molecular vaccine. Our business strategy is focused on entering into collaborative arrangements with third partie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and how such arrangements would affect our development plan or capital requirements. Our programs may also benefit from subsidies, grants or government or agency-sponsored studies that could reduce our development costs. In March 2015, GenVec announced a collaboration with TheraBiologics, Inc. to develop cancer therapeutics leveraging both GenVec’s proprietary gene delivery platform and TheraBiologics’ proprietary neural stem cell technology. In exchange for profit sharing and/or royalty and milestone payments for the products being developed under the collaboration, we will contribute technology, know-how, vector construction, and technical and regulatory support to the program. TheraBiologics will be responsible for all other development costs. In April 2015, GenVec announced a new research collaboration agreement with the Laboratory of Malaria Immunology and Vaccinology (LMIV) under which GenVec will build new vaccine candidates based on our proprietary adenovectors isolated from gorillas and designed to deliver novel antigens discovered at the LMIV. In June 2015, GenVec announced a new multi-faceted collaboration agreement with the School of Medicine at Washington University at St. Louis (WUSTL) under which GenVec and WUSTL will create modified versions of GenVec’s gorilla adenovectors that incorporate specialized targeting antibodies on the surface of the vectors. These antibodies are produced only by camels, alpacas and other camelids and are smaller and more stable in intracellular environments than their mouse or human counterparts. The ultimate goal of this collaboration is to create highly targeted therapeutics and vaccines. A key element of our business strategy is to pursue, as resources permit, the research and development of a range of product candidates for a variety of indications. We believe our approach will help us diversify the risks associated with our research and development expenditures. To the extent we are unable to maintain a broad range of product candidates, our dependence on the success of one or a few product candidates would increase.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However, we believe our current cash and investments and committed and expected revenues from our collaborators and strategic alliances are expected to be sufficient to continue our current research, development and collaborative activities into 2017. Use of Estimates 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alliance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 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Non-refundable research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customer acceptance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 Recent Accounting Pronouncements In April 2015, the Financial Accounting Standards Board (“FASB”) issued Accounting Standards Update (“ASU”) No. 2015-05, Intangibles – Goodwill and Other – Internal-Use Software (Subtopic 350-40):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and for interim periods within those fiscal years, with early adoption permitted. Entities have the option of applying either a full retrospective approach to all periods presented or a prospective approach to all arrangements entered into or materially modified after the effective date. The adoption of this standard will not have any impact on the Company’s financial position, results of operations and disclosures. In April 2015, the FASB issued ASU No. 2015-03, Interest — Imputation of Interest (Subtopic 835-30): Simplifying the Presentation of Debt Issuance Costs.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adoption of this standard will not have any impact on the Company’s financial position, results of operations and disclosures. In January 2015, the FASB issued ASU No. 2015-01, Income Statement — Extraordinary and Unusual Items (Subtopic 225-20): Simplifying Income Statement Presentation by Eliminating the Concept of Extraordinary Items. Extraordinary items are transactions or events that are both unusual in nature and infrequent in occurrence, and, currently, are required to be presented separately in an entity’s income statement, net of income tax, after income from continuing operations. The changes eliminate the concept of extraordinary items and, therefore, the presentation of such items will no longer be required. Notwithstanding this change, an entity will still be required to present and disclose transactions or events that are both unusual in nature and infrequent in occurrence in the notes to the financial statements. The new standard is effective for fiscal years, and interim periods within those fiscal years, beginning after December 15, 2015. Early adoption is permitted provided that the guidance is applied from the beginning of the fiscal year of adoption. The adoption of this standard will not have any impact on the Company’s financial position, results of operations and disclosures. In August 2014, the FASB issued ASU No. 2014-15, Presentation of Financial Statements — 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and results of operations and, at this time, the Company does not expect any impact on its disclosure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On July 9, 2015, the FASB approved a deferral of the effective date by one year to December 15, 2017 for annual reporting periods beginning after that date. Accordingly, the new standard will be effective for us on January 1, 2018. Early adoption is permitted, but not before the original effective date of December 15, 2016. We are currently evaluating the potential impact that Topic 606 may have on our financial position and results of operations. There are no other new accounting pronouncements issued but not effective until after September 30, 2015 that are expected to have a significant effect on our financial position or results of operations.</t>
  </si>
  <si>
    <t>Fair Value Measurements</t>
  </si>
  <si>
    <t>Fair Value Disclosures [Abstract]</t>
  </si>
  <si>
    <t>(2) Fair Value Measurements For assets and liabilities measured at fair value we utilize FASB Accounting Standards Codification (ASC) Section 820 “Fair Value Measurements and Disclosures” (ASC 820) which defines fair value and establishes a framework for fair value measurements. This standard establishes a three-level hierarchy for disclosure of fair value measurements. The hierarchy is based upon the transparency of inputs to the valuation of an asset or liability as of the measurement dat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and other inputs that are observable (e.g., interest rates, yield curves, volatilities and default rates, among others) or that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following table presents information about assets recorded at fair value on a recurring basis on the Condensed Balance Sheet as of September 30, 2015:
Quoted Prices in
Active Markets for Significant
Total Carrying Identical Other Observable
Value on the Assets/Liabilities Inputs
(In thousands) Balance Sheet (Level 1) (Level 2)
Assets:
Cash and cash equivalents $ 6,579 $ 6,579 $ -
Investments, at fair value:
Corporate notes and bonds 3,293 - 3,293
Equity securities 33 33 -
Subtotal, Investments, at fair value 3,326 33 3,293
Total assets at fair value $ 9,905 $ 6,612 $ 3,293 The following table presents information about assets recorded at fair value on a recurring basis on the Condensed Balance Sheet as of December 31, 2014:
Quoted Prices in
Active Markets for Significant
Total Carrying Identical Other Observable
Value on the Assets/Liabilities Inputs
(In thousands) Balance Sheet (Level 1) (Level 2)
Assets:
Cash and cash equivalents $ 7,968 $ 7,968 $ -
Investments, at fair value:
Corporate notes and bonds 6,475 - 6,475
U.S. government and agency securities 200 - 200
Equity securities 49 49 -
Subtotal, Investments, at fair value 6,724 49 6,675
Total assets at fair value $ 14,692 $ 8,017 $ 6,675 We determine fair value for marketable securities with Level 1 inputs through quoted market prices and have classified them as available-for-sale. Our Level 2 investments consist of corporate notes and bonds maturing at various times into 2016. We review all investments for other-than-temporary impairment at least quarterly or as indicators of impairment exist. Indicators of impairment include the duration and severity of the decline in fair value as well as the intent and ability to hold the investment to allow for a recovery in the market value of the investment. In addition, we consider qualitative factors that include, but are not limited to: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we write down the cost basis of the investment to fair value, and the amount of the write down is included in net earnings. Such a determination is dependent on the facts and circumstances relating to each investment. We have determined there have been no such impairments in 2015 or 2014; however as of September 30, 2015, the Company has a net accumulated unrealized loss of $38,000; This unrealized loss consists of $39,000 related to our equity security holding, which has been in a loss position for over twelve months, partially offset by an unrealized gain of $1,000 related to our corporate notes and bonds. All unrealized holding gains or losses related to our investments in marketable securities are reflected in accumulated other comprehensive loss in stockholders’ equity. The change in accumulated other comprehensive loss was a net unrealized loss of $5,000 and $1,000 for the nine months ended September 30, 2015 and 2014, respectively.</t>
  </si>
  <si>
    <t>Stock-Based Compensation Expense</t>
  </si>
  <si>
    <t>Disclosure of Compensation Related Costs, Share-based Payments [Abstract]</t>
  </si>
  <si>
    <t>(3) Stock-Based Compensation Expense The following table summarizes stock-based compensation expense related to employee stock options for the three-month and nine-month periods ended September 30, 2015 and September 30, 2014, which was allocated as follows:
Three Months Ended Nine Months Ended
September 30, September 30,
2015 2014 2015 2014
(in thousands) (in thousands)
General and administrative $ 174 $ 92 $ 414 $ 220
Research and development 119 71 285 168
$ 293 $ 163 $ 699 $ 388 We use the Black-Scholes pricing model to value stock options. The estimated fair value of employee stock options granted during the nine-month periods ended September 30, 2015 and 2014 was calculated using the Black-Scholes model with the following weighted-average assumptions:
For the Nine For the Nine
Months Ended Months Ended
September 30, 2015 September 30, 2014
Range of risk-free interest rate 1.42 - 1.68 % 1.87 - 2.01 %
Expected dividend yield 0.00 % 0.00 %
Expected volatility 103.64 % 97.91 %
Expected life (years) 6.23 6.05
Weighted-average fair value of options granted $ 2.41 $ 3.04 The risk-free interest rate assumptions are based upon various U.S. Treasury rates as of the date of the grants. The dividend yield is based on the assumption that we do not expect to declare a dividend over the life of the options. The volatility assumptions for the 2015 and 2014 periods are based on the weighted average volatility for the most recent one-year period as well as the volatility over the expected life of 6.23 years and 6.05 years, respectively. The expected life of employee stock options represents the weighted average combining the actual life of options that have already been exercised or cancelled with the expected life of all outstanding options. The expected life of outstanding options is calculated assuming the options will be exercised at the midpoint between the applicable vesting date and the full contractual term. The Company estimates forfeiture rates at the time of grant and revises these estimates, if necessary, in subsequent periods if actual forfeitures differ from those estimates. Forfeitures are estimated based on the demographics of current option holders and standard probabilities of employee turnover. We do not record tax-related effects on stock-based compensation given our historical and anticipated operating experience and offsetting changes in our valuation allowance which fully reserves against potential deferred tax assets. Stock Options The following table summarizes the stock option activity for the nine months ended September 30, 2015:
Weighted Weighted
average average Aggregate
Number exercise contractual intrinsic
(in thousands, of shares price life (years) value
except exercise price and contractual term data)
Stock options outstanding, January 1, 2015 1,679 $ 4.74
Granted 475 2.96
Expired (14 ) 18.37
Stock options outstanding at September 30, 2015 2,140 $ 4.26 7.12 $ 327
Vested or expected to vest at September 30, 2015 1,989 $ 4.36 6.98 $ 316
Exercisable at September 30, 2015 1,391 $ 5.04 6.24 $ 216 Unrecognized stock-based compensation related to stock options was approximately $1.5 million as of September 30, 2015. This amount is expected to be expensed over a weighted average period of 2.8 years. There were no options exercised during the nine-month periods ended September 30, 2015 or 2014. The following table summarizes information about our stock options outstanding and exercisable as of September 30, 2015:
Outstanding Exercisable
Weighted
average Weighted Weighted
remaining average average
Range of exercise Number contractual exercise Number exercise
prices of shares life (in years) price of shares price
(number of shares in thousands)
$0.00 - $10.00 1,946 7.60 $ 2.77 1,197 $ 2.75
$10.01 - $20.00 110 1.67 15.50 110 15.50
$20.01 - $30.00 82 3.24 23.57 82 23.57
$30.01 - $41.00 2 1.55 41.00 2 41.00
2,140 7.12 $ 4.26 1,391 $ 5.04 Restricted Stock Awards In September 2013, the Company issued 730,000 restricted shares of common stock under the Company’s 2011 Omnibus Incentive Plan. The restricted stock awarded in 2013 vested in full two years after the date of grant and was therefore 100% vested in September 2015. After the net settlement of a portion of the restricted stock awards to satisfy tax withholding requirements in connection with vesting, 724,397 shares of the stock originally subject to the awards remained issued and outstanding. As of September 30, 2015 there are no unvested restricted stock awards. The fair value of the grant was charged to operations over the vesting period. All stock-based compensation expense related to restricted stock awards was recognized as of September 30, 2015.</t>
  </si>
  <si>
    <t>Net Loss per Share</t>
  </si>
  <si>
    <t>Earnings Per Share [Abstract]</t>
  </si>
  <si>
    <t>(4) Net Loss per Share 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nine months ended September 30, 2015 and 2014 all common stock equivalent shares associated with our stock option plans, unvested restricted shares, and stock equivalent shares associated with our warrants were excluded from the denominator in the diluted loss per share calculation as their inclusion would have been antidilutive.</t>
  </si>
  <si>
    <t>Stockholders' Equity</t>
  </si>
  <si>
    <t>Stockholders' Equity Note [Abstract]</t>
  </si>
  <si>
    <t xml:space="preserve">(5) Stockholders’ Equity In January 2014, we filed a $75.0 million shelf registration statement on Form S-3 (the 2014 shelf registration statement), with the Securities and Exchange Commission. The 2014 shelf registration statement was declared effective February 11, 2014 and allows us to obtain financing through the issuance of any combination of common stock, preferred stock or warrants. Pursuant to General Instruction I.B.6 of Form S-3, in no event will we sell securities in a public primary offering with a value exceeding more than one-third of our public float in any 12-month period so long as our public float remains below $75.0 million. As of October 31, 2015, pursuant to the Equity Distribution Agreement and the Registered Direct Offering described below we have sold approximately $11.6 million of securities in the aggregate. On February 11, 2014, we entered into an Equity Distribution Agreement (the EDA) with Roth Capital Partners, LLC (Roth Capital Partners), pursuant to which we may sell from time to time up to $10.0 million of shares of our common stock, par value $0.001 per share, through Roth Capital Partners (the ATM Offering). Sales of shares in the ATM Offering, if any, may be made by any method permitted by law deemed to be an “at the market” offering as defined in Rule 415 of the Securities Act of 1933, as amended, including without limitation directly on the NASDAQ Capital Market, or any other existing trading market for the shares or through a market maker, or, if agreed by the Company and Roth Capital Partners, by any other method permitted by law, including but not limited to in negotiated transactions. The ATM Offering is being made pursuant to the 2014 shelf registration statement. We have used and intend to continue using the net proceeds from the sale of shares in the ATM Offering, if any, for operating costs, working capital and general corporate purposes. At the time of the registered direct offering described immediately below, we suspended the ATM Offering. We will continue to evaluate the markets and look for opportunities to resume activity under the ATM offering. As of October 31, 2015, we had sold 721,677 shares in the ATM Offering for gross proceeds of approximately $2.6 million. On March 18, 2014, we sold 2,870,000 shares of our common stock in a registered direct offering pursuant to the 2014 shelf registration statement (the Registered Direct Offering), at a price of $3.15 per share, resulting in gross proceeds of approximately $9.0 million. We have used and intend to continue using the net proceeds, $8.4 million, from the sale of shares in the Registered Direct Offering for operating costs, working capital and general corporate purposes. As of September 30, 2015, pursuant to the Equity Distribution Agreement and the Registered Direct Offering we have sold 3,591,677 shares of our common stock since the 2014 shelf registration statement became effective on February 11, 2014 for gross proceeds of $11.6 million; all of these sales were completed prior to March 31, 2014. These sales resulted in proceeds, net of issuance costs of approximately $10.6 million. Warrants to purchase common stock were granted to organizations and institutions in conjunction with certain licensing and funding activities. On February 1, 2015, 420,000 warrants with an exercise price of $27.50 issued in February 2010 expired. As a result of the expiration of the warrants on February 1, 2015, we have no outstanding warrants. There were no warrants exercised during the nine months ended September 30, 2015. </t>
  </si>
  <si>
    <t>Collaborative Agreements</t>
  </si>
  <si>
    <t>Collaborative Agreements [Abstract]</t>
  </si>
  <si>
    <t>(6) Collaborative Agreements In January 2010, we signed a research collaboration and license agreement (the Agreement) with Novartis to discover and develop novel treatments for hearing loss and balance disorders. Under the terms of the Agreement, we licensed the world-wide rights to our preclinical hearing loss and balance disorders program to Novartis. In addition, the Agreement allows us to receive funding from Novartis for a research program focused on developing additional adenovectors for hearing loss. During the three months ended September 30, 2015 and 2014, we recognized $25,000 and $42,000, respectively, for work performed under the Agreement. For both the nine-months periods ended September 30, 2015 and 2014, we recognized approximately $0.1 million for work performed under the Agreement. Under the Agreement, we are eligible to receive milestones payments of up to $206.6 million; including up to $0.6 million for the achievement of preclinical development activities, up to $26.0 million for the achievement of clinical milestones (including the non-rejection of an IND with respect to a covered product, the first patient visit in Phase I, Phase IIb and Phase III clinical trials), up to $45.0 million for the receipt of regulatory approvals and up to $135.0 million for sales-based milestones. During each of the years ended December 31, 2010 and 2011, we recognized $0.3 million of milestone payments as a result of the successful completion of preclinical development activities. In 2012 and 2013, there were no milestone payments received. In February 2014, we achieved the third milestone in the collaboration with Novartis. The $2.0 million milestone was triggered by the non-rejection by the FDA of the Investigational New Drug filed by Novartis for CGF166. In October 2014, we achieved the fourth milestone in the collaboration with Novartis. The $3.0 million milestone was triggered when the first patient was dosed in a Phase 1/2 clinical trial sponsored by Novartis utilizing GenVec technology for the treatment of severe-to-profound bilateral hearing loss. As of September 30, 2015, milestones available under the Agreement include $21.0 million of additional clinical milestones, $45.0 million in regulatory milestones, and $135.0 million of sales-based milestones. We are also entitled to royalties on future sales. There have been no milestones achieved during 2015. In connection with our collaboration with Novartis in hearing loss and balance disorders, in August 2010, we entered into an agreement with Novartis for the supply of services relating to development materials. Under this agreement, valued at $14.9 million, we agreed to manufacture clinical trial material for up to two lead candidates. For both the three-month periods ended September 30, 2015 and 2014 we recognized $0.1 million for services performed under this agreement. For both the nine-month periods ended September 30, 2015 and 2014 we recognized $0.2 million for services performed under this agreement. In March 2015, we announced a collaboration with TheraBiologics, Inc. to develop cancer therapeutics leveraging both GenVec’s proprietary gene delivery platform and TheraBiologics’ proprietary neural stem cell technology. In exchange for profit sharing and/or royalty and milestone payments for the products being developed under the collaboration, we will contribute technology, know-how, vector construction, and technical and regulatory support to the program. TheraBiologics will be responsible for all other development costs. In April 2015, we announced a new Research Collaboration Agreement with the Laboratory of Malaria Immunology and Vaccinology (LMIV) under which we will build new vaccine candidates based on our proprietary adenovectors isolated from gorillas and designed to deliver novel antigens discovered at the LMIV. In June 2015, we announced a new multi-faceted collaboration agreement with the School of Medicine at Washington University at St. Louis (WUSTL) under which we and WUSTL will create modified versions of GenVec’s gorilla adenovectors that incorporate specialized targeting antibodies on the surface of the vectors. These antibodies are produced only by camels, alpacas and other camelids and are smaller and more stable in intracellular environments than their mouse or human counterparts. The ultimate goal of this collaboration is to create highly targeted therapeutics and vaccines.</t>
  </si>
  <si>
    <t>Litigation</t>
  </si>
  <si>
    <t>Commitments and Contingencies Disclosure [Abstract]</t>
  </si>
  <si>
    <t>(7) Litigation On February 3, 2012, a putative class action lawsuit captioned Satish Shah v. GenVec, Inc., et al On March 12, 2012, a putative shareholder derivative action was commenced in the United States District Court for the District of Maryland against certain current and former members of our Board of Directors and the Company as a nominal defendant. The case was styled Garnitschnig v. Horovitz, et al. Garnitschnig On October 17, 2014, a second putative class and derivative action was filed in the United States District Court for the District of Maryland styled Galitsis v. Swirsky, et. al. Galitsis Garnitschnig Galitsis Garnitschnig Garnitschnig The Company and the individual defendants vigorously deny all liability with respect to the claims alleged in the Galitsis Galitsis Galitsis Galitsis Galitsis</t>
  </si>
  <si>
    <t>Restructuring</t>
  </si>
  <si>
    <t>Restructuring and Related Activities [Abstract]</t>
  </si>
  <si>
    <t>(8) Restructuring On January 10, 2014, we relocated our corporate offices from 65 W. Watkins Mill Road in Gaithersburg, MD to 910 Clopper Road, Suite 220N in Gaithersburg, MD. As a result of our relocation, the Company incurred $0.7 million of expense in the first quarter of 2014. This amount comprises $0.6 million for accrued rent expense and $57,000 of accelerated depreciation and amortization for long-lived assets that are not expected to be utilized after our relocation. Additionally, the Company incurred $39,000 of accelerated depreciation for long-lived assets that have been taken out of service in the third quarter of 2014. Accrued rent expense for the Company’s lease obligation for the former corporate offices, which ran through October 31, 2014 was paid monthly over the remaining lease term. At September 30, 2015, we have no remaining liability related to our former corporate offices. At September 30, 2015 and December 31, 2014, liabilities of approximately $0 and $128,000, respectively, remain in accrued expenses for the unpaid portion of the severance costs related to the departure of our former president and chief executive officer.</t>
  </si>
  <si>
    <t>General (Policies)</t>
  </si>
  <si>
    <t>Accounting Policies [Abstract]</t>
  </si>
  <si>
    <t>Basis of Presentation</t>
  </si>
  <si>
    <t>Basis of Presentation The condensed financial statements included herein have been prepared by GenVec, Inc. (GenVec, we, our,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Annual Report on Form 10-K for the year ended December 31, 2014 filed with the SEC. In the opinion of management, the accompanying financial statements contain all adjustments (consisting of only normal recurring accruals) necessary to present fairly the financial position of the Company as of September 30, 2015 and December 31, 2014, the results of its operations for the three-month and nine-month periods ended September 30, 2015 and September 30, 2014, and cash flows for the nine-month periods ended September 30, 2015 and September 30, 2014. The results of operations for any interim period are not necessarily indicative of the results of operations for any other interim period or for a full fiscal year.</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alliance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t>
  </si>
  <si>
    <t>Revenue Recognition</t>
  </si>
  <si>
    <t>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Non-refundable research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customer acceptance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t>
  </si>
  <si>
    <t>Recent Accounting Pronouncements</t>
  </si>
  <si>
    <t>Recent Accounting Pronouncements In April 2015, the Financial Accounting Standards Board (“FASB”) issued Accounting Standards Update (“ASU”) No. 2015-05, Intangibles – Goodwill and Other – Internal-Use Software (Subtopic 350-40):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and for interim periods within those fiscal years, with early adoption permitted. Entities have the option of applying either a full retrospective approach to all periods presented or a prospective approach to all arrangements entered into or materially modified after the effective date. The adoption of this standard will not have any impact on the Company’s financial position, results of operations and disclosures. In April 2015, the FASB issued ASU No. 2015-03, Interest — Imputation of Interest (Subtopic 835-30): Simplifying the Presentation of Debt Issuance Costs.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adoption of this standard will not have any impact on the Company’s financial position, results of operations and disclosures. In January 2015, the FASB issued ASU No. 2015-01, Income Statement — Extraordinary and Unusual Items (Subtopic 225-20): Simplifying Income Statement Presentation by Eliminating the Concept of Extraordinary Items. Extraordinary items are transactions or events that are both unusual in nature and infrequent in occurrence, and, currently, are required to be presented separately in an entity’s income statement, net of income tax, after income from continuing operations. The changes eliminate the concept of extraordinary items and, therefore, the presentation of such items will no longer be required. Notwithstanding this change, an entity will still be required to present and disclose transactions or events that are both unusual in nature and infrequent in occurrence in the notes to the financial statements. The new standard is effective for fiscal years, and interim periods within those fiscal years, beginning after December 15, 2015. Early adoption is permitted provided that the guidance is applied from the beginning of the fiscal year of adoption. The adoption of this standard will not have any impact on the Company’s financial position, results of operations and disclosures. In August 2014, the FASB issued ASU No. 2014-15, Presentation of Financial Statements — 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and results of operations and, at this time, the Company does not expect any impact on its disclosure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On July 9, 2015, the FASB approved a deferral of the effective date by one year to December 15, 2017 for annual reporting periods beginning after that date. Accordingly, the new standard will be effective for us on January 1, 2018. Early adoption is permitted, but not before the original effective date of December 15, 2016. We are currently evaluating the potential impact that Topic 606 may have on our financial position and results of operations. There are no other new accounting pronouncements issued but not effective until after September 30, 2015 that are expected to have a significant effect on our financial position or results of operations.</t>
  </si>
  <si>
    <t>Fair Value Measurements (Tables)</t>
  </si>
  <si>
    <t>Schedule of assets and liabilities recorded at fair value on a recurring basis</t>
  </si>
  <si>
    <t>The following table presents information about assets recorded at fair value on a recurring basis on the Condensed Balance Sheet as of September 30, 2015:
Quoted Prices in
Active Markets for Significant
Total Carrying Identical Other Observable
Value on the Assets/Liabilities Inputs
(In thousands) Balance Sheet (Level 1) (Level 2)
Assets:
Cash and cash equivalents $ 6,579 $ 6,579 $ -
Investments, at fair value:
Corporate notes and bonds 3,293 - 3,293
Equity securities 33 33 -
Subtotal, Investments, at fair value 3,326 33 3,293
Total assets at fair value $ 9,905 $ 6,612 $ 3,293 The following table presents information about assets recorded at fair value on a recurring basis on the Condensed Balance Sheet as of December 31, 2014:
Quoted Prices in
Active Markets for Significant
Total Carrying Identical Other Observable
Value on the Assets/Liabilities Inputs
(In thousands) Balance Sheet (Level 1) (Level 2)
Assets:
Cash and cash equivalents $ 7,968 $ 7,968 $ -
Investments, at fair value:
Corporate notes and bonds 6,475 - 6,475
U.S. government and agency securities 200 - 200
Equity securities 49 49 -
Subtotal, Investments, at fair value 6,724 49 6,675
Total assets at fair value $ 14,692 $ 8,017 $ 6,675</t>
  </si>
  <si>
    <t>Stock-Based Compensation Expense (Tables)</t>
  </si>
  <si>
    <t>Schedule of stock-based compensation expense related to employee stock options</t>
  </si>
  <si>
    <t xml:space="preserve">Three Months Ended Nine Months Ended
September 30, September 30,
2015 2014 2015 2014
(in thousands) (in thousands)
General and administrative $ 174 $ 92 $ 414 $ 220
Research and development 119 71 285 168
$ 293 $ 163 $ 699 $ 388 </t>
  </si>
  <si>
    <t>Schedule of weighted-average assumptions used in valuation of stock option</t>
  </si>
  <si>
    <t xml:space="preserve">For the Nine For the Nine
Months Ended Months Ended
September 30, 2015 September 30, 2014
Range of risk-free interest rate 1.42 - 1.68 % 1.87 - 2.01 %
Expected dividend yield 0.00 % 0.00 %
Expected volatility 103.64 % 97.91 %
Expected life (years) 6.23 6.05
Weighted-average fair value of options granted $ 2.41 $ 3.04 </t>
  </si>
  <si>
    <t>Schedule of stock option activity</t>
  </si>
  <si>
    <t xml:space="preserve">Weighted Weighted
average average Aggregate
Number exercise contractual intrinsic
(in thousands, of shares price life (years) value
except exercise price and contractual term data)
Stock options outstanding, January 1, 2015 1,679 $ 4.74
Granted 475 2.96
Expired (14 ) 18.37
Stock options outstanding at September 30, 2015 2,140 $ 4.26 7.12 $ 327
Vested or expected to vest at September 30, 2015 1,989 $ 4.36 6.98 $ 316
Exercisable at September 30, 2015 1,391 $ 5.04 6.24 $ 216 </t>
  </si>
  <si>
    <t>Schedule of summary of stock options outstanding</t>
  </si>
  <si>
    <t xml:space="preserve">Outstanding Exercisable
Weighted
average Weighted Weighted
remaining average average
Range of exercise Number contractual exercise Number exercise
prices of shares life (in years) price of shares price
(number of shares in thousands)
$0.00 - $10.00 1,946 7.60 $ 2.77 1,197 $ 2.75
$10.01 - $20.00 110 1.67 15.50 110 15.50
$20.01 - $30.00 82 3.24 23.57 82 23.57
$30.01 - $41.00 2 1.55 41.00 2 41.00
2,140 7.12 $ 4.26 1,391 $ 5.04 </t>
  </si>
  <si>
    <t>Fair Value Measurements - Assets and liabilities recorded at fair value on recurring basis on condensed balance sheet (Details) - Fair Value, Measurements, Recurring - USD ($) $ in Thousands</t>
  </si>
  <si>
    <t>Total Carrying Value on the Balance Sheet</t>
  </si>
  <si>
    <t>Investments, at fair value:</t>
  </si>
  <si>
    <t>Subtotal, Investments, at fair value</t>
  </si>
  <si>
    <t>Total assets at fair value</t>
  </si>
  <si>
    <t>Total Carrying Value on the Balance Sheet | Cash and cash equivalents</t>
  </si>
  <si>
    <t>Total Carrying Value on the Balance Sheet | Corporate notes and bonds</t>
  </si>
  <si>
    <t>Total Carrying Value on the Balance Sheet | U.S. government and agency securities</t>
  </si>
  <si>
    <t>Total Carrying Value on the Balance Sheet | Equity securities</t>
  </si>
  <si>
    <t>Quoted Prices in Active Markets for Identical Assets/Liabilities (Level 1)</t>
  </si>
  <si>
    <t>Quoted Prices in Active Markets for Identical Assets/Liabilities (Level 1) | Cash and cash equivalents</t>
  </si>
  <si>
    <t>Quoted Prices in Active Markets for Identical Assets/Liabilities (Level 1) | Corporate notes and bonds</t>
  </si>
  <si>
    <t>Quoted Prices in Active Markets for Identical Assets/Liabilities (Level 1) | U.S. government and agency securities</t>
  </si>
  <si>
    <t>Quoted Prices in Active Markets for Identical Assets/Liabilities (Level 1) | Equity securities</t>
  </si>
  <si>
    <t>Significant Other Observable Inputs (Level 2)</t>
  </si>
  <si>
    <t>Significant Other Observable Inputs (Level 2) | Cash and cash equivalents</t>
  </si>
  <si>
    <t>Significant Other Observable Inputs (Level 2) | Corporate notes and bonds</t>
  </si>
  <si>
    <t>Significant Other Observable Inputs (Level 2) | U.S. government and agency securities</t>
  </si>
  <si>
    <t>Significant Other Observable Inputs (Level 2) | Equity securities</t>
  </si>
  <si>
    <t>Fair Value Measurements - (Detail Textuals) - USD ($)</t>
  </si>
  <si>
    <t>Fair Value Disclosure [Line Items]</t>
  </si>
  <si>
    <t>Accumulated unrealized loss</t>
  </si>
  <si>
    <t>Net unrealized gain included in comprehensive income related to marketable securities</t>
  </si>
  <si>
    <t>Equity securities</t>
  </si>
  <si>
    <t>Accumulated unrealized loss position for over twelve months</t>
  </si>
  <si>
    <t>Corporate notes and bonds</t>
  </si>
  <si>
    <t>U.S. government and agency securities</t>
  </si>
  <si>
    <t>Stock-Based Compensation Expense - Summary of stock based compensation expense related to employee stock options (Details) - Employee stock options - USD ($) $ in Thousands</t>
  </si>
  <si>
    <t>Share-based Compensation Arrangement by Share-based Payment Award [Line Items]</t>
  </si>
  <si>
    <t>Stock-based compensation expense</t>
  </si>
  <si>
    <t>Stock-Based Compensation Expense - The estimated fair value of employee stock options granted  (Details 1) - $ / shares</t>
  </si>
  <si>
    <t>Expected life (years)</t>
  </si>
  <si>
    <t>6 years 2 months 23 days</t>
  </si>
  <si>
    <t>6 years 18 days</t>
  </si>
  <si>
    <t>Stock Option</t>
  </si>
  <si>
    <t>Expected dividend yield</t>
  </si>
  <si>
    <t>0.00%</t>
  </si>
  <si>
    <t>Expected volatility</t>
  </si>
  <si>
    <t>103.64%</t>
  </si>
  <si>
    <t>97.91%</t>
  </si>
  <si>
    <t>Weighted-average fair value of options granted</t>
  </si>
  <si>
    <t>Stock Option | Maximum</t>
  </si>
  <si>
    <t>Range of risk-free interest rate</t>
  </si>
  <si>
    <t>1.68%</t>
  </si>
  <si>
    <t>2.01%</t>
  </si>
  <si>
    <t>Stock Option | Minimum</t>
  </si>
  <si>
    <t>1.42%</t>
  </si>
  <si>
    <t>1.87%</t>
  </si>
  <si>
    <t>Stock-Based Compensation Expense - Stock option activity (Details 2) - Stock Option $ / shares in Units, shares in Thousands, $ in Thousands</t>
  </si>
  <si>
    <t>Sep. 30, 2015USD ($)$ / sharesshares</t>
  </si>
  <si>
    <t>Number of shares</t>
  </si>
  <si>
    <t>Stock options outstanding, January 1, 2015 | shares</t>
  </si>
  <si>
    <t>Granted | shares</t>
  </si>
  <si>
    <t>Expired | shares</t>
  </si>
  <si>
    <t>Stock options outstanding at September 30, 2015 | shares</t>
  </si>
  <si>
    <t>Vested or expected to vest at September 30, 2015 | shares</t>
  </si>
  <si>
    <t>Exercisable at September 30, 2015 | shares</t>
  </si>
  <si>
    <t>Weighted average exercise price</t>
  </si>
  <si>
    <t>Stock options outstanding, January 1, 2015</t>
  </si>
  <si>
    <t>Granted</t>
  </si>
  <si>
    <t>Expired</t>
  </si>
  <si>
    <t>Stock options outstanding at September 30, 2015</t>
  </si>
  <si>
    <t>Vested or expected to vest at September 30, 2015</t>
  </si>
  <si>
    <t>Exercisable at September 30, 2015</t>
  </si>
  <si>
    <t>Weighted average contractual life (years)</t>
  </si>
  <si>
    <t>7 years 1 month 13 days</t>
  </si>
  <si>
    <t>6 years 11 months 23 days</t>
  </si>
  <si>
    <t>6 years 2 months 27 days</t>
  </si>
  <si>
    <t>Aggregate intrinsic value</t>
  </si>
  <si>
    <t>Stock options outstanding at September 30, 2015 | $</t>
  </si>
  <si>
    <t>Vested or expected to vest at September 30, 2015 | $</t>
  </si>
  <si>
    <t>Exercisable at September 30, 2015 | $</t>
  </si>
  <si>
    <t>Stock-Based Compensation Expense - Summary of stock options outstanding (Details 3) - Stock Option - $ / shares shares in Thousands</t>
  </si>
  <si>
    <t>Outstanding, Number of shares</t>
  </si>
  <si>
    <t>Outstanding, Weighted average remaining contractual life (in years)</t>
  </si>
  <si>
    <t>Outstanding, Weighted average exercise price</t>
  </si>
  <si>
    <t>Exercisable, Number of shares</t>
  </si>
  <si>
    <t>Exercisable, Weighted average exercise price</t>
  </si>
  <si>
    <t>$0.00 - $10.00</t>
  </si>
  <si>
    <t>Range of exercise prices, minimum</t>
  </si>
  <si>
    <t>Range of exercise prices, maximum</t>
  </si>
  <si>
    <t>7 years 7 months 6 days</t>
  </si>
  <si>
    <t>$10.01 - $20.00</t>
  </si>
  <si>
    <t>1 year 8 months 1 day</t>
  </si>
  <si>
    <t>$20.01 - $30.00</t>
  </si>
  <si>
    <t>3 years 2 months 27 days</t>
  </si>
  <si>
    <t>$30.01 - $41.00</t>
  </si>
  <si>
    <t>1 year 6 months 18 days</t>
  </si>
  <si>
    <t>Stock-Based Compensation Expense - (Detail Textuals) - USD ($) $ in Millions</t>
  </si>
  <si>
    <t>1 Months Ended</t>
  </si>
  <si>
    <t>12 Months Ended</t>
  </si>
  <si>
    <t>Sep. 30, 2013</t>
  </si>
  <si>
    <t>Dec. 31, 2013</t>
  </si>
  <si>
    <t>Stockholders Equity [Line Items]</t>
  </si>
  <si>
    <t>Unrecognized stock-based compensation expense</t>
  </si>
  <si>
    <t>Unrecognized stock-based compensation, weighted average recognition period</t>
  </si>
  <si>
    <t>2 years 9 months 18 days</t>
  </si>
  <si>
    <t>Restricted stock awards</t>
  </si>
  <si>
    <t>Percentage of vesting of share-based compensation awards</t>
  </si>
  <si>
    <t>100.00%</t>
  </si>
  <si>
    <t>Fully (100%) vesting period of restricted stock (in years)</t>
  </si>
  <si>
    <t>2 years</t>
  </si>
  <si>
    <t>Vesting shares of stock</t>
  </si>
  <si>
    <t>Restricted stock awards | 2011 Omnibus Incentive Plan</t>
  </si>
  <si>
    <t>Restricted shares of common stock issued under 2011 Plan</t>
  </si>
  <si>
    <t>Stockholders' Equity - (Detail Textuals) - USD ($) $ / shares in Units, $ in Thousands</t>
  </si>
  <si>
    <t>Feb. 11, 2014</t>
  </si>
  <si>
    <t>Mar. 18, 2014</t>
  </si>
  <si>
    <t>Jan. 31, 2014</t>
  </si>
  <si>
    <t>Class Of Warrant Or Right [Line Items]</t>
  </si>
  <si>
    <t>Stock issuance maximum limit</t>
  </si>
  <si>
    <t>Registered Direct Offering</t>
  </si>
  <si>
    <t>Number of shares sold under registered direct offering</t>
  </si>
  <si>
    <t>Offering price</t>
  </si>
  <si>
    <t>Value of shares sold under registered direct offering</t>
  </si>
  <si>
    <t>Roth Equity Distribution Agreement | Registered Direct Offering</t>
  </si>
  <si>
    <t>Roth Equity Distribution Agreement | ATM offering</t>
  </si>
  <si>
    <t>Proceeds from issuance or sale of equity</t>
  </si>
  <si>
    <t>Subsequent event | Roth Equity Distribution Agreement | Registered Direct Offering</t>
  </si>
  <si>
    <t>Subsequent event | Roth Equity Distribution Agreement | ATM offering</t>
  </si>
  <si>
    <t>Sale of stock, number of shares issued in transaction</t>
  </si>
  <si>
    <t>Stockholders' Equity - (Detail Textuals 1)</t>
  </si>
  <si>
    <t>Feb. 01, 2015$ / sharesshares</t>
  </si>
  <si>
    <t>Outstanding Warrants | shares</t>
  </si>
  <si>
    <t>Exercise Price</t>
  </si>
  <si>
    <t>Offering Date</t>
  </si>
  <si>
    <t>Expiration Date</t>
  </si>
  <si>
    <t>Feb. 1,
		2015</t>
  </si>
  <si>
    <t>Collaborative Agreements - (Detail Textuals)</t>
  </si>
  <si>
    <t>Oct. 31, 2014USD ($)</t>
  </si>
  <si>
    <t>Feb. 28, 2014USD ($)</t>
  </si>
  <si>
    <t>Aug. 31, 2010USD ($)Candidate</t>
  </si>
  <si>
    <t>Sep. 30, 2015USD ($)</t>
  </si>
  <si>
    <t>Sep. 30, 2014USD ($)</t>
  </si>
  <si>
    <t>Dec. 31, 2011USD ($)</t>
  </si>
  <si>
    <t>Dec. 31, 2010USD ($)</t>
  </si>
  <si>
    <t>Collaboration and License Agreement</t>
  </si>
  <si>
    <t>Collaborative Arrangements and Non-collaborative Arrangement Transactions [Line Items]</t>
  </si>
  <si>
    <t>Revenue recognized under contract</t>
  </si>
  <si>
    <t>Collaborative arrangement expected service revenue</t>
  </si>
  <si>
    <t>Collaboration and License Agreement | Preclinical Development Activities</t>
  </si>
  <si>
    <t>Milestone method, revenue recognized</t>
  </si>
  <si>
    <t>Collaboration and License Agreement | Clinical Milestone Events</t>
  </si>
  <si>
    <t>Collaboration and License Agreement | Regulatory Approvals</t>
  </si>
  <si>
    <t>Collaboration and License Agreement | Sales Milestones</t>
  </si>
  <si>
    <t>Service Agreements | Novartis</t>
  </si>
  <si>
    <t>Service revenue net</t>
  </si>
  <si>
    <t>Number of candidate | Candidate</t>
  </si>
  <si>
    <t>Revenue recognition milestone method revenue</t>
  </si>
  <si>
    <t>Litigation (Detail Textuals)</t>
  </si>
  <si>
    <t>May. 07, 2015USD ($)</t>
  </si>
  <si>
    <t>Second putative class and derivative action | Settled Litigation</t>
  </si>
  <si>
    <t>Loss Contingencies [Line Items]</t>
  </si>
  <si>
    <t>Attorneys' fees and expenses</t>
  </si>
  <si>
    <t>Restructuring - (Detail Textuals) - USD ($)</t>
  </si>
  <si>
    <t>Mar. 31, 2014</t>
  </si>
  <si>
    <t>Corporate offices relocation</t>
  </si>
  <si>
    <t>Restructuring Cost and Reserve [Line Items]</t>
  </si>
  <si>
    <t>Restructuring expenses incurred</t>
  </si>
  <si>
    <t>Accrued rent</t>
  </si>
  <si>
    <t>Accelerated depreciation and amortization for long-lived assets</t>
  </si>
  <si>
    <t>Employee severance</t>
  </si>
  <si>
    <t>Remaining balance in accrued expenses for unpaid portion of severance cos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February &quot;#,##0_);_(&quot;Februa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34473</v>
      </c>
    </row>
    <row spans="1:3" r="6">
      <c t="s" s="4" r="A6">
        <v>8</v>
      </c>
      <c t="s" s="4" r="B6">
        <v>9</v>
      </c>
    </row>
    <row spans="1:3" r="7">
      <c t="s" s="4" r="A7">
        <v>10</v>
      </c>
      <c t="s" s="4" r="B7">
        <v>11</v>
      </c>
    </row>
    <row spans="1:3" r="8">
      <c t="s" s="4" r="A8">
        <v>12</v>
      </c>
      <c t="s" s="4" r="B8">
        <v>13</v>
      </c>
    </row>
    <row spans="1:3" r="9">
      <c t="s" s="4" r="A9">
        <v>14</v>
      </c>
      <c t="n" s="5" r="C9">
        <v>17264359</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6</v>
      </c>
      <c t="s" s="4" r="B4">
        <v>127</v>
      </c>
    </row>
    <row spans="1:2" r="5">
      <c t="s" s="4" r="A5">
        <v>128</v>
      </c>
      <c t="s" s="4" r="B5">
        <v>129</v>
      </c>
    </row>
    <row spans="1:2" r="6">
      <c t="s" s="4" r="A6">
        <v>130</v>
      </c>
      <c t="s" s="4" r="B6">
        <v>131</v>
      </c>
    </row>
    <row spans="1:2" r="7">
      <c t="s" s="4" r="A7">
        <v>132</v>
      </c>
      <c t="s" s="4" r="B7">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4</v>
      </c>
      <c t="s" s="2" r="B1">
        <v>1</v>
      </c>
    </row>
    <row spans="1:2" r="2">
      <c t="s" s="2" r="B2">
        <v>2</v>
      </c>
    </row>
    <row spans="1:2" r="3">
      <c t="s" s="3" r="A3">
        <v>104</v>
      </c>
    </row>
    <row spans="1:2" r="4">
      <c t="s" s="4" r="A4">
        <v>135</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37</v>
      </c>
      <c t="s" s="2" r="B1">
        <v>1</v>
      </c>
    </row>
    <row spans="1:2" r="2">
      <c t="s" s="2" r="B2">
        <v>2</v>
      </c>
    </row>
    <row spans="1:2" r="3">
      <c t="s" s="3" r="A3">
        <v>107</v>
      </c>
    </row>
    <row spans="1:2" r="4">
      <c t="s" s="4" r="A4">
        <v>138</v>
      </c>
      <c t="s" s="4" r="B4">
        <v>139</v>
      </c>
    </row>
    <row spans="1:2" r="5">
      <c t="s" s="4" r="A5">
        <v>140</v>
      </c>
      <c t="s" s="4" r="B5">
        <v>141</v>
      </c>
    </row>
    <row spans="1:2" r="6">
      <c t="s" s="4" r="A6">
        <v>142</v>
      </c>
      <c t="s" s="4" r="B6">
        <v>143</v>
      </c>
    </row>
    <row spans="1:2" r="7">
      <c t="s" s="4" r="A7">
        <v>144</v>
      </c>
      <c t="s" s="4" r="B7">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6</v>
      </c>
      <c t="s" s="2" r="B1">
        <v>2</v>
      </c>
      <c t="s" s="2" r="C1">
        <v>25</v>
      </c>
    </row>
    <row spans="1:3" r="2">
      <c t="s" s="4" r="A2">
        <v>147</v>
      </c>
    </row>
    <row spans="1:3" r="3">
      <c t="s" s="3" r="A3">
        <v>148</v>
      </c>
    </row>
    <row spans="1:3" r="4">
      <c t="s" s="4" r="A4">
        <v>149</v>
      </c>
      <c t="n" s="7" r="B4">
        <v>3326</v>
      </c>
      <c t="n" s="7" r="C4">
        <v>6724</v>
      </c>
    </row>
    <row spans="1:3" r="5">
      <c t="s" s="4" r="A5">
        <v>150</v>
      </c>
      <c t="n" s="5" r="B5">
        <v>9905</v>
      </c>
      <c t="n" s="5" r="C5">
        <v>14692</v>
      </c>
    </row>
    <row spans="1:3" r="6">
      <c t="s" s="4" r="A6">
        <v>151</v>
      </c>
    </row>
    <row spans="1:3" r="7">
      <c t="s" s="3" r="A7">
        <v>148</v>
      </c>
    </row>
    <row spans="1:3" r="8">
      <c t="s" s="4" r="A8">
        <v>150</v>
      </c>
      <c t="n" s="5" r="B8">
        <v>6579</v>
      </c>
      <c t="n" s="5" r="C8">
        <v>7968</v>
      </c>
    </row>
    <row spans="1:3" r="9">
      <c t="s" s="4" r="A9">
        <v>152</v>
      </c>
    </row>
    <row spans="1:3" r="10">
      <c t="s" s="3" r="A10">
        <v>148</v>
      </c>
    </row>
    <row spans="1:3" r="11">
      <c t="s" s="4" r="A11">
        <v>149</v>
      </c>
      <c t="n" s="5" r="B11">
        <v>3293</v>
      </c>
      <c t="n" s="5" r="C11">
        <v>6475</v>
      </c>
    </row>
    <row spans="1:3" r="12">
      <c t="s" s="4" r="A12">
        <v>153</v>
      </c>
    </row>
    <row spans="1:3" r="13">
      <c t="s" s="3" r="A13">
        <v>148</v>
      </c>
    </row>
    <row spans="1:3" r="14">
      <c t="s" s="4" r="A14">
        <v>149</v>
      </c>
      <c t="n" s="5" r="C14">
        <v>200</v>
      </c>
    </row>
    <row spans="1:3" r="15">
      <c t="s" s="4" r="A15">
        <v>154</v>
      </c>
    </row>
    <row spans="1:3" r="16">
      <c t="s" s="3" r="A16">
        <v>148</v>
      </c>
    </row>
    <row spans="1:3" r="17">
      <c t="s" s="4" r="A17">
        <v>149</v>
      </c>
      <c t="n" s="5" r="B17">
        <v>33</v>
      </c>
      <c t="n" s="5" r="C17">
        <v>49</v>
      </c>
    </row>
    <row spans="1:3" r="18">
      <c t="s" s="4" r="A18">
        <v>155</v>
      </c>
    </row>
    <row spans="1:3" r="19">
      <c t="s" s="3" r="A19">
        <v>148</v>
      </c>
    </row>
    <row spans="1:3" r="20">
      <c t="s" s="4" r="A20">
        <v>149</v>
      </c>
      <c t="n" s="5" r="B20">
        <v>33</v>
      </c>
      <c t="n" s="5" r="C20">
        <v>49</v>
      </c>
    </row>
    <row spans="1:3" r="21">
      <c t="s" s="4" r="A21">
        <v>150</v>
      </c>
      <c t="n" s="5" r="B21">
        <v>6612</v>
      </c>
      <c t="n" s="5" r="C21">
        <v>8017</v>
      </c>
    </row>
    <row spans="1:3" r="22">
      <c t="s" s="4" r="A22">
        <v>156</v>
      </c>
    </row>
    <row spans="1:3" r="23">
      <c t="s" s="3" r="A23">
        <v>148</v>
      </c>
    </row>
    <row spans="1:3" r="24">
      <c t="s" s="4" r="A24">
        <v>150</v>
      </c>
      <c t="n" s="7" r="B24">
        <v>6579</v>
      </c>
      <c t="n" s="7" r="C24">
        <v>7968</v>
      </c>
    </row>
    <row spans="1:3" r="25">
      <c t="s" s="4" r="A25">
        <v>157</v>
      </c>
    </row>
    <row spans="1:3" r="26">
      <c t="s" s="3" r="A26">
        <v>148</v>
      </c>
    </row>
    <row spans="1:3" r="27">
      <c t="s" s="4" r="A27">
        <v>149</v>
      </c>
      <c t="s" s="4" r="B27">
        <v>43</v>
      </c>
      <c t="s" s="4" r="C27">
        <v>43</v>
      </c>
    </row>
    <row spans="1:3" r="28">
      <c t="s" s="4" r="A28">
        <v>158</v>
      </c>
    </row>
    <row spans="1:3" r="29">
      <c t="s" s="3" r="A29">
        <v>148</v>
      </c>
    </row>
    <row spans="1:3" r="30">
      <c t="s" s="4" r="A30">
        <v>149</v>
      </c>
      <c t="s" s="4" r="C30">
        <v>43</v>
      </c>
    </row>
    <row spans="1:3" r="31">
      <c t="s" s="4" r="A31">
        <v>159</v>
      </c>
    </row>
    <row spans="1:3" r="32">
      <c t="s" s="3" r="A32">
        <v>148</v>
      </c>
    </row>
    <row spans="1:3" r="33">
      <c t="s" s="4" r="A33">
        <v>149</v>
      </c>
      <c t="n" s="7" r="B33">
        <v>33</v>
      </c>
      <c t="n" s="7" r="C33">
        <v>49</v>
      </c>
    </row>
    <row spans="1:3" r="34">
      <c t="s" s="4" r="A34">
        <v>160</v>
      </c>
    </row>
    <row spans="1:3" r="35">
      <c t="s" s="3" r="A35">
        <v>148</v>
      </c>
    </row>
    <row spans="1:3" r="36">
      <c t="s" s="4" r="A36">
        <v>149</v>
      </c>
      <c t="n" s="5" r="B36">
        <v>3293</v>
      </c>
      <c t="n" s="5" r="C36">
        <v>6675</v>
      </c>
    </row>
    <row spans="1:3" r="37">
      <c t="s" s="4" r="A37">
        <v>150</v>
      </c>
      <c t="n" s="7" r="B37">
        <v>3293</v>
      </c>
      <c t="n" s="7" r="C37">
        <v>6675</v>
      </c>
    </row>
    <row spans="1:3" r="38">
      <c t="s" s="4" r="A38">
        <v>161</v>
      </c>
    </row>
    <row spans="1:3" r="39">
      <c t="s" s="3" r="A39">
        <v>148</v>
      </c>
    </row>
    <row spans="1:3" r="40">
      <c t="s" s="4" r="A40">
        <v>150</v>
      </c>
      <c t="s" s="4" r="B40">
        <v>43</v>
      </c>
      <c t="s" s="4" r="C40">
        <v>43</v>
      </c>
    </row>
    <row spans="1:3" r="41">
      <c t="s" s="4" r="A41">
        <v>162</v>
      </c>
    </row>
    <row spans="1:3" r="42">
      <c t="s" s="3" r="A42">
        <v>148</v>
      </c>
    </row>
    <row spans="1:3" r="43">
      <c t="s" s="4" r="A43">
        <v>149</v>
      </c>
      <c t="n" s="7" r="B43">
        <v>3293</v>
      </c>
      <c t="n" s="7" r="C43">
        <v>6475</v>
      </c>
    </row>
    <row spans="1:3" r="44">
      <c t="s" s="4" r="A44">
        <v>163</v>
      </c>
    </row>
    <row spans="1:3" r="45">
      <c t="s" s="3" r="A45">
        <v>148</v>
      </c>
    </row>
    <row spans="1:3" r="46">
      <c t="s" s="4" r="A46">
        <v>149</v>
      </c>
      <c t="n" s="7" r="C46">
        <v>200</v>
      </c>
    </row>
    <row spans="1:3" r="47">
      <c t="s" s="4" r="A47">
        <v>164</v>
      </c>
    </row>
    <row spans="1:3" r="48">
      <c t="s" s="3" r="A48">
        <v>148</v>
      </c>
    </row>
    <row spans="1:3" r="49">
      <c t="s" s="4" r="A49">
        <v>149</v>
      </c>
      <c t="s" s="4" r="B49">
        <v>43</v>
      </c>
      <c t="s" s="4" r="C49">
        <v>4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5</v>
      </c>
      <c t="s" s="2" r="B1">
        <v>61</v>
      </c>
      <c t="s" s="2" r="D1">
        <v>1</v>
      </c>
    </row>
    <row spans="1:5" r="2">
      <c t="s" s="2" r="B2">
        <v>2</v>
      </c>
      <c t="s" s="2" r="C2">
        <v>62</v>
      </c>
      <c t="s" s="2" r="D2">
        <v>2</v>
      </c>
      <c t="s" s="2" r="E2">
        <v>62</v>
      </c>
    </row>
    <row spans="1:5" r="3">
      <c t="s" s="3" r="A3">
        <v>166</v>
      </c>
    </row>
    <row spans="1:5" r="4">
      <c t="s" s="4" r="A4">
        <v>167</v>
      </c>
      <c t="n" s="7" r="B4">
        <v>38000</v>
      </c>
      <c t="n" s="7" r="D4">
        <v>38000</v>
      </c>
    </row>
    <row spans="1:5" r="5">
      <c t="s" s="4" r="A5">
        <v>168</v>
      </c>
      <c t="n" s="5" r="B5">
        <v>-7000</v>
      </c>
      <c t="n" s="7" r="C5">
        <v>3000</v>
      </c>
      <c t="n" s="5" r="D5">
        <v>-5000</v>
      </c>
      <c t="n" s="7" r="E5">
        <v>-1000</v>
      </c>
    </row>
    <row spans="1:5" r="6">
      <c t="s" s="4" r="A6">
        <v>169</v>
      </c>
    </row>
    <row spans="1:5" r="7">
      <c t="s" s="3" r="A7">
        <v>166</v>
      </c>
    </row>
    <row spans="1:5" r="8">
      <c t="s" s="4" r="A8">
        <v>170</v>
      </c>
      <c t="n" s="5" r="B8">
        <v>39000</v>
      </c>
      <c t="n" s="5" r="D8">
        <v>39000</v>
      </c>
    </row>
    <row spans="1:5" r="9">
      <c t="s" s="4" r="A9">
        <v>171</v>
      </c>
    </row>
    <row spans="1:5" r="10">
      <c t="s" s="3" r="A10">
        <v>166</v>
      </c>
    </row>
    <row spans="1:5" r="11">
      <c t="s" s="4" r="A11">
        <v>167</v>
      </c>
      <c t="n" s="5" r="B11">
        <v>1000</v>
      </c>
      <c t="n" s="5" r="D11">
        <v>1000</v>
      </c>
    </row>
    <row spans="1:5" r="12">
      <c t="s" s="4" r="A12">
        <v>172</v>
      </c>
    </row>
    <row spans="1:5" r="13">
      <c t="s" s="3" r="A13">
        <v>166</v>
      </c>
    </row>
    <row spans="1:5" r="14">
      <c t="s" s="4" r="A14">
        <v>167</v>
      </c>
      <c t="n" s="7" r="B14">
        <v>1000</v>
      </c>
      <c t="n" s="7" r="D14">
        <v>1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3</v>
      </c>
      <c t="s" s="2" r="B1">
        <v>61</v>
      </c>
      <c t="s" s="2" r="D1">
        <v>1</v>
      </c>
    </row>
    <row spans="1:5" r="2">
      <c t="s" s="2" r="B2">
        <v>2</v>
      </c>
      <c t="s" s="2" r="C2">
        <v>62</v>
      </c>
      <c t="s" s="2" r="D2">
        <v>2</v>
      </c>
      <c t="s" s="2" r="E2">
        <v>62</v>
      </c>
    </row>
    <row spans="1:5" r="3">
      <c t="s" s="3" r="A3">
        <v>174</v>
      </c>
    </row>
    <row spans="1:5" r="4">
      <c t="s" s="4" r="A4">
        <v>175</v>
      </c>
      <c t="n" s="7" r="B4">
        <v>293</v>
      </c>
      <c t="n" s="7" r="C4">
        <v>163</v>
      </c>
      <c t="n" s="7" r="D4">
        <v>699</v>
      </c>
      <c t="n" s="7" r="E4">
        <v>388</v>
      </c>
    </row>
    <row spans="1:5" r="5">
      <c t="s" s="4" r="A5">
        <v>66</v>
      </c>
    </row>
    <row spans="1:5" r="6">
      <c t="s" s="3" r="A6">
        <v>174</v>
      </c>
    </row>
    <row spans="1:5" r="7">
      <c t="s" s="4" r="A7">
        <v>175</v>
      </c>
      <c t="n" s="5" r="B7">
        <v>174</v>
      </c>
      <c t="n" s="5" r="C7">
        <v>92</v>
      </c>
      <c t="n" s="5" r="D7">
        <v>414</v>
      </c>
      <c t="n" s="5" r="E7">
        <v>220</v>
      </c>
    </row>
    <row spans="1:5" r="8">
      <c t="s" s="4" r="A8">
        <v>67</v>
      </c>
    </row>
    <row spans="1:5" r="9">
      <c t="s" s="3" r="A9">
        <v>174</v>
      </c>
    </row>
    <row spans="1:5" r="10">
      <c t="s" s="4" r="A10">
        <v>175</v>
      </c>
      <c t="n" s="7" r="B10">
        <v>119</v>
      </c>
      <c t="n" s="7" r="C10">
        <v>71</v>
      </c>
      <c t="n" s="7" r="D10">
        <v>285</v>
      </c>
      <c t="n" s="7" r="E10">
        <v>16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579</v>
      </c>
      <c t="n" s="7" r="C3">
        <v>7968</v>
      </c>
    </row>
    <row spans="1:3" r="4">
      <c t="s" s="4" r="A4">
        <v>28</v>
      </c>
      <c t="n" s="5" r="B4">
        <v>3326</v>
      </c>
      <c t="n" s="5" r="C4">
        <v>6724</v>
      </c>
    </row>
    <row spans="1:3" r="5">
      <c t="s" s="4" r="A5">
        <v>29</v>
      </c>
      <c t="n" s="5" r="B5">
        <v>263</v>
      </c>
      <c t="n" s="5" r="C5">
        <v>325</v>
      </c>
    </row>
    <row spans="1:3" r="6">
      <c t="s" s="4" r="A6">
        <v>30</v>
      </c>
      <c t="n" s="5" r="B6">
        <v>339</v>
      </c>
      <c t="n" s="5" r="C6">
        <v>219</v>
      </c>
    </row>
    <row spans="1:3" r="7">
      <c t="s" s="4" r="A7">
        <v>31</v>
      </c>
      <c t="n" s="5" r="B7">
        <v>10507</v>
      </c>
      <c t="n" s="5" r="C7">
        <v>15236</v>
      </c>
    </row>
    <row spans="1:3" r="8">
      <c t="s" s="4" r="A8">
        <v>32</v>
      </c>
      <c t="n" s="5" r="B8">
        <v>248</v>
      </c>
      <c t="n" s="5" r="C8">
        <v>276</v>
      </c>
    </row>
    <row spans="1:3" r="9">
      <c t="s" s="4" r="A9">
        <v>33</v>
      </c>
      <c t="n" s="5" r="B9">
        <v>97</v>
      </c>
      <c t="n" s="5" r="C9">
        <v>97</v>
      </c>
    </row>
    <row spans="1:3" r="10">
      <c t="s" s="4" r="A10">
        <v>34</v>
      </c>
      <c t="n" s="5" r="B10">
        <v>10852</v>
      </c>
      <c t="n" s="5" r="C10">
        <v>15609</v>
      </c>
    </row>
    <row spans="1:3" r="11">
      <c t="s" s="3" r="A11">
        <v>35</v>
      </c>
    </row>
    <row spans="1:3" r="12">
      <c t="s" s="4" r="A12">
        <v>36</v>
      </c>
      <c t="n" s="5" r="B12">
        <v>938</v>
      </c>
      <c t="n" s="5" r="C12">
        <v>1146</v>
      </c>
    </row>
    <row spans="1:3" r="13">
      <c t="s" s="4" r="A13">
        <v>37</v>
      </c>
      <c t="n" s="5" r="B13">
        <v>755</v>
      </c>
      <c t="n" s="5" r="C13">
        <v>1076</v>
      </c>
    </row>
    <row spans="1:3" r="14">
      <c t="s" s="4" r="A14">
        <v>38</v>
      </c>
      <c t="n" s="5" r="B14">
        <v>1693</v>
      </c>
      <c t="n" s="5" r="C14">
        <v>2222</v>
      </c>
    </row>
    <row spans="1:3" r="15">
      <c t="s" s="4" r="A15">
        <v>39</v>
      </c>
      <c t="n" s="5" r="B15">
        <v>91</v>
      </c>
      <c t="n" s="5" r="C15">
        <v>89</v>
      </c>
    </row>
    <row spans="1:3" r="16">
      <c t="s" s="4" r="A16">
        <v>40</v>
      </c>
      <c t="n" s="7" r="B16">
        <v>1784</v>
      </c>
      <c t="n" s="7" r="C16">
        <v>2311</v>
      </c>
    </row>
    <row spans="1:3" r="17">
      <c t="s" s="3" r="A17">
        <v>41</v>
      </c>
    </row>
    <row spans="1:3" r="18">
      <c t="s" s="4" r="A18">
        <v>42</v>
      </c>
      <c t="s" s="4" r="B18">
        <v>43</v>
      </c>
      <c t="s" s="4" r="C18">
        <v>43</v>
      </c>
    </row>
    <row spans="1:3" r="19">
      <c t="s" s="4" r="A19">
        <v>44</v>
      </c>
      <c t="n" s="7" r="B19">
        <v>17</v>
      </c>
      <c t="n" s="7" r="C19">
        <v>17</v>
      </c>
    </row>
    <row spans="1:3" r="20">
      <c t="s" s="4" r="A20">
        <v>45</v>
      </c>
      <c t="n" s="5" r="B20">
        <v>292287</v>
      </c>
      <c t="n" s="5" r="C20">
        <v>291609</v>
      </c>
    </row>
    <row spans="1:3" r="21">
      <c t="s" s="4" r="A21">
        <v>46</v>
      </c>
      <c t="n" s="5" r="B21">
        <v>-38</v>
      </c>
      <c t="n" s="5" r="C21">
        <v>-33</v>
      </c>
    </row>
    <row spans="1:3" r="22">
      <c t="s" s="4" r="A22">
        <v>47</v>
      </c>
      <c t="n" s="5" r="B22">
        <v>-283198</v>
      </c>
      <c t="n" s="5" r="C22">
        <v>-278295</v>
      </c>
    </row>
    <row spans="1:3" r="23">
      <c t="s" s="4" r="A23">
        <v>48</v>
      </c>
      <c t="n" s="5" r="B23">
        <v>9068</v>
      </c>
      <c t="n" s="5" r="C23">
        <v>13298</v>
      </c>
    </row>
    <row spans="1:3" r="24">
      <c t="s" s="4" r="A24">
        <v>49</v>
      </c>
      <c t="n" s="7" r="B24">
        <v>10852</v>
      </c>
      <c t="n" s="7" r="C24">
        <v>15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176</v>
      </c>
      <c t="s" s="2" r="B1">
        <v>1</v>
      </c>
    </row>
    <row spans="1:3" r="2">
      <c t="s" s="2" r="B2">
        <v>2</v>
      </c>
      <c t="s" s="2" r="C2">
        <v>62</v>
      </c>
    </row>
    <row spans="1:3" r="3">
      <c t="s" s="3" r="A3">
        <v>174</v>
      </c>
    </row>
    <row spans="1:3" r="4">
      <c t="s" s="4" r="A4">
        <v>177</v>
      </c>
      <c t="s" s="4" r="B4">
        <v>178</v>
      </c>
      <c t="s" s="4" r="C4">
        <v>179</v>
      </c>
    </row>
    <row spans="1:3" r="5">
      <c t="s" s="4" r="A5">
        <v>180</v>
      </c>
    </row>
    <row spans="1:3" r="6">
      <c t="s" s="3" r="A6">
        <v>174</v>
      </c>
    </row>
    <row spans="1:3" r="7">
      <c t="s" s="4" r="A7">
        <v>181</v>
      </c>
      <c t="s" s="4" r="B7">
        <v>182</v>
      </c>
      <c t="s" s="4" r="C7">
        <v>182</v>
      </c>
    </row>
    <row spans="1:3" r="8">
      <c t="s" s="4" r="A8">
        <v>183</v>
      </c>
      <c t="s" s="4" r="B8">
        <v>184</v>
      </c>
      <c t="s" s="4" r="C8">
        <v>185</v>
      </c>
    </row>
    <row spans="1:3" r="9">
      <c t="s" s="4" r="A9">
        <v>177</v>
      </c>
      <c t="s" s="4" r="B9">
        <v>178</v>
      </c>
      <c t="s" s="4" r="C9">
        <v>179</v>
      </c>
    </row>
    <row spans="1:3" r="10">
      <c t="s" s="4" r="A10">
        <v>186</v>
      </c>
      <c t="n" s="9" r="B10">
        <v>2.41</v>
      </c>
      <c t="n" s="9" r="C10">
        <v>3.04</v>
      </c>
    </row>
    <row spans="1:3" r="11">
      <c t="s" s="4" r="A11">
        <v>187</v>
      </c>
    </row>
    <row spans="1:3" r="12">
      <c t="s" s="3" r="A12">
        <v>174</v>
      </c>
    </row>
    <row spans="1:3" r="13">
      <c t="s" s="4" r="A13">
        <v>188</v>
      </c>
      <c t="s" s="4" r="B13">
        <v>189</v>
      </c>
      <c t="s" s="4" r="C13">
        <v>190</v>
      </c>
    </row>
    <row spans="1:3" r="14">
      <c t="s" s="4" r="A14">
        <v>191</v>
      </c>
    </row>
    <row spans="1:3" r="15">
      <c t="s" s="3" r="A15">
        <v>174</v>
      </c>
    </row>
    <row spans="1:3" r="16">
      <c t="s" s="4" r="A16">
        <v>188</v>
      </c>
      <c t="s" s="4" r="B16">
        <v>192</v>
      </c>
      <c t="s" s="4" r="C16">
        <v>19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194</v>
      </c>
      <c t="s" s="2" r="B1">
        <v>1</v>
      </c>
    </row>
    <row spans="1:2" r="2">
      <c t="s" s="2" r="B2">
        <v>195</v>
      </c>
    </row>
    <row spans="1:2" r="3">
      <c t="s" s="3" r="A3">
        <v>196</v>
      </c>
    </row>
    <row spans="1:2" r="4">
      <c t="s" s="4" r="A4">
        <v>197</v>
      </c>
      <c t="n" s="5" r="B4">
        <v>1679</v>
      </c>
    </row>
    <row spans="1:2" r="5">
      <c t="s" s="4" r="A5">
        <v>198</v>
      </c>
      <c t="n" s="5" r="B5">
        <v>475</v>
      </c>
    </row>
    <row spans="1:2" r="6">
      <c t="s" s="4" r="A6">
        <v>199</v>
      </c>
      <c t="n" s="5" r="B6">
        <v>-14</v>
      </c>
    </row>
    <row spans="1:2" r="7">
      <c t="s" s="4" r="A7">
        <v>200</v>
      </c>
      <c t="n" s="5" r="B7">
        <v>2140</v>
      </c>
    </row>
    <row spans="1:2" r="8">
      <c t="s" s="4" r="A8">
        <v>201</v>
      </c>
      <c t="n" s="5" r="B8">
        <v>1989</v>
      </c>
    </row>
    <row spans="1:2" r="9">
      <c t="s" s="4" r="A9">
        <v>202</v>
      </c>
      <c t="n" s="5" r="B9">
        <v>1391</v>
      </c>
    </row>
    <row spans="1:2" r="10">
      <c t="s" s="3" r="A10">
        <v>203</v>
      </c>
    </row>
    <row spans="1:2" r="11">
      <c t="s" s="4" r="A11">
        <v>204</v>
      </c>
      <c t="n" s="9" r="B11">
        <v>4.74</v>
      </c>
    </row>
    <row spans="1:2" r="12">
      <c t="s" s="4" r="A12">
        <v>205</v>
      </c>
      <c t="n" s="10" r="B12">
        <v>2.96</v>
      </c>
    </row>
    <row spans="1:2" r="13">
      <c t="s" s="4" r="A13">
        <v>206</v>
      </c>
      <c t="n" s="10" r="B13">
        <v>18.37</v>
      </c>
    </row>
    <row spans="1:2" r="14">
      <c t="s" s="4" r="A14">
        <v>207</v>
      </c>
      <c t="n" s="10" r="B14">
        <v>4.26</v>
      </c>
    </row>
    <row spans="1:2" r="15">
      <c t="s" s="4" r="A15">
        <v>208</v>
      </c>
      <c t="n" s="10" r="B15">
        <v>4.36</v>
      </c>
    </row>
    <row spans="1:2" r="16">
      <c t="s" s="4" r="A16">
        <v>209</v>
      </c>
      <c t="n" s="9" r="B16">
        <v>5.04</v>
      </c>
    </row>
    <row spans="1:2" r="17">
      <c t="s" s="3" r="A17">
        <v>210</v>
      </c>
    </row>
    <row spans="1:2" r="18">
      <c t="s" s="4" r="A18">
        <v>207</v>
      </c>
      <c t="s" s="4" r="B18">
        <v>211</v>
      </c>
    </row>
    <row spans="1:2" r="19">
      <c t="s" s="4" r="A19">
        <v>208</v>
      </c>
      <c t="s" s="4" r="B19">
        <v>212</v>
      </c>
    </row>
    <row spans="1:2" r="20">
      <c t="s" s="4" r="A20">
        <v>209</v>
      </c>
      <c t="s" s="4" r="B20">
        <v>213</v>
      </c>
    </row>
    <row spans="1:2" r="21">
      <c t="s" s="3" r="A21">
        <v>214</v>
      </c>
    </row>
    <row spans="1:2" r="22">
      <c t="s" s="4" r="A22">
        <v>215</v>
      </c>
      <c t="n" s="7" r="B22">
        <v>327</v>
      </c>
    </row>
    <row spans="1:2" r="23">
      <c t="s" s="4" r="A23">
        <v>216</v>
      </c>
      <c t="n" s="5" r="B23">
        <v>316</v>
      </c>
    </row>
    <row spans="1:2" r="24">
      <c t="s" s="4" r="A24">
        <v>217</v>
      </c>
      <c t="n" s="7" r="B2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18</v>
      </c>
      <c t="s" s="2" r="B1">
        <v>1</v>
      </c>
    </row>
    <row spans="1:3" r="2">
      <c t="s" s="2" r="B2">
        <v>2</v>
      </c>
      <c t="s" s="2" r="C2">
        <v>25</v>
      </c>
    </row>
    <row spans="1:3" r="3">
      <c t="s" s="3" r="A3">
        <v>174</v>
      </c>
    </row>
    <row spans="1:3" r="4">
      <c t="s" s="4" r="A4">
        <v>219</v>
      </c>
      <c t="n" s="5" r="B4">
        <v>2140</v>
      </c>
      <c t="n" s="5" r="C4">
        <v>1679</v>
      </c>
    </row>
    <row spans="1:3" r="5">
      <c t="s" s="4" r="A5">
        <v>220</v>
      </c>
      <c t="s" s="4" r="B5">
        <v>211</v>
      </c>
    </row>
    <row spans="1:3" r="6">
      <c t="s" s="4" r="A6">
        <v>221</v>
      </c>
      <c t="n" s="9" r="B6">
        <v>4.26</v>
      </c>
      <c t="n" s="9" r="C6">
        <v>4.74</v>
      </c>
    </row>
    <row spans="1:3" r="7">
      <c t="s" s="4" r="A7">
        <v>222</v>
      </c>
      <c t="n" s="5" r="B7">
        <v>1391</v>
      </c>
    </row>
    <row spans="1:3" r="8">
      <c t="s" s="4" r="A8">
        <v>223</v>
      </c>
      <c t="n" s="9" r="B8">
        <v>5.04</v>
      </c>
    </row>
    <row spans="1:3" r="9">
      <c t="s" s="4" r="A9">
        <v>224</v>
      </c>
    </row>
    <row spans="1:3" r="10">
      <c t="s" s="3" r="A10">
        <v>174</v>
      </c>
    </row>
    <row spans="1:3" r="11">
      <c t="s" s="4" r="A11">
        <v>225</v>
      </c>
      <c t="n" s="5" r="B11">
        <v>0</v>
      </c>
    </row>
    <row spans="1:3" r="12">
      <c t="s" s="4" r="A12">
        <v>226</v>
      </c>
      <c t="n" s="7" r="B12">
        <v>10</v>
      </c>
    </row>
    <row spans="1:3" r="13">
      <c t="s" s="4" r="A13">
        <v>219</v>
      </c>
      <c t="n" s="5" r="B13">
        <v>1946</v>
      </c>
    </row>
    <row spans="1:3" r="14">
      <c t="s" s="4" r="A14">
        <v>220</v>
      </c>
      <c t="s" s="4" r="B14">
        <v>227</v>
      </c>
    </row>
    <row spans="1:3" r="15">
      <c t="s" s="4" r="A15">
        <v>221</v>
      </c>
      <c t="n" s="9" r="B15">
        <v>2.77</v>
      </c>
    </row>
    <row spans="1:3" r="16">
      <c t="s" s="4" r="A16">
        <v>222</v>
      </c>
      <c t="n" s="5" r="B16">
        <v>1197</v>
      </c>
    </row>
    <row spans="1:3" r="17">
      <c t="s" s="4" r="A17">
        <v>223</v>
      </c>
      <c t="n" s="9" r="B17">
        <v>2.75</v>
      </c>
    </row>
    <row spans="1:3" r="18">
      <c t="s" s="4" r="A18">
        <v>228</v>
      </c>
    </row>
    <row spans="1:3" r="19">
      <c t="s" s="3" r="A19">
        <v>174</v>
      </c>
    </row>
    <row spans="1:3" r="20">
      <c t="s" s="4" r="A20">
        <v>225</v>
      </c>
      <c t="n" s="10" r="B20">
        <v>10.01</v>
      </c>
    </row>
    <row spans="1:3" r="21">
      <c t="s" s="4" r="A21">
        <v>226</v>
      </c>
      <c t="n" s="7" r="B21">
        <v>20</v>
      </c>
    </row>
    <row spans="1:3" r="22">
      <c t="s" s="4" r="A22">
        <v>219</v>
      </c>
      <c t="n" s="5" r="B22">
        <v>110</v>
      </c>
    </row>
    <row spans="1:3" r="23">
      <c t="s" s="4" r="A23">
        <v>220</v>
      </c>
      <c t="s" s="4" r="B23">
        <v>229</v>
      </c>
    </row>
    <row spans="1:3" r="24">
      <c t="s" s="4" r="A24">
        <v>221</v>
      </c>
      <c t="n" s="9" r="B24">
        <v>15.5</v>
      </c>
    </row>
    <row spans="1:3" r="25">
      <c t="s" s="4" r="A25">
        <v>222</v>
      </c>
      <c t="n" s="5" r="B25">
        <v>110</v>
      </c>
    </row>
    <row spans="1:3" r="26">
      <c t="s" s="4" r="A26">
        <v>223</v>
      </c>
      <c t="n" s="9" r="B26">
        <v>15.5</v>
      </c>
    </row>
    <row spans="1:3" r="27">
      <c t="s" s="4" r="A27">
        <v>230</v>
      </c>
    </row>
    <row spans="1:3" r="28">
      <c t="s" s="3" r="A28">
        <v>174</v>
      </c>
    </row>
    <row spans="1:3" r="29">
      <c t="s" s="4" r="A29">
        <v>225</v>
      </c>
      <c t="n" s="10" r="B29">
        <v>20.01</v>
      </c>
    </row>
    <row spans="1:3" r="30">
      <c t="s" s="4" r="A30">
        <v>226</v>
      </c>
      <c t="n" s="7" r="B30">
        <v>30</v>
      </c>
    </row>
    <row spans="1:3" r="31">
      <c t="s" s="4" r="A31">
        <v>219</v>
      </c>
      <c t="n" s="5" r="B31">
        <v>82</v>
      </c>
    </row>
    <row spans="1:3" r="32">
      <c t="s" s="4" r="A32">
        <v>220</v>
      </c>
      <c t="s" s="4" r="B32">
        <v>231</v>
      </c>
    </row>
    <row spans="1:3" r="33">
      <c t="s" s="4" r="A33">
        <v>221</v>
      </c>
      <c t="n" s="9" r="B33">
        <v>23.57</v>
      </c>
    </row>
    <row spans="1:3" r="34">
      <c t="s" s="4" r="A34">
        <v>222</v>
      </c>
      <c t="n" s="5" r="B34">
        <v>82</v>
      </c>
    </row>
    <row spans="1:3" r="35">
      <c t="s" s="4" r="A35">
        <v>223</v>
      </c>
      <c t="n" s="9" r="B35">
        <v>23.57</v>
      </c>
    </row>
    <row spans="1:3" r="36">
      <c t="s" s="4" r="A36">
        <v>232</v>
      </c>
    </row>
    <row spans="1:3" r="37">
      <c t="s" s="3" r="A37">
        <v>174</v>
      </c>
    </row>
    <row spans="1:3" r="38">
      <c t="s" s="4" r="A38">
        <v>225</v>
      </c>
      <c t="n" s="10" r="B38">
        <v>30.01</v>
      </c>
    </row>
    <row spans="1:3" r="39">
      <c t="s" s="4" r="A39">
        <v>226</v>
      </c>
      <c t="n" s="7" r="B39">
        <v>41</v>
      </c>
    </row>
    <row spans="1:3" r="40">
      <c t="s" s="4" r="A40">
        <v>219</v>
      </c>
      <c t="n" s="5" r="B40">
        <v>2</v>
      </c>
    </row>
    <row spans="1:3" r="41">
      <c t="s" s="4" r="A41">
        <v>220</v>
      </c>
      <c t="s" s="4" r="B41">
        <v>233</v>
      </c>
    </row>
    <row spans="1:3" r="42">
      <c t="s" s="4" r="A42">
        <v>221</v>
      </c>
      <c t="n" s="7" r="B42">
        <v>41</v>
      </c>
    </row>
    <row spans="1:3" r="43">
      <c t="s" s="4" r="A43">
        <v>222</v>
      </c>
      <c t="n" s="5" r="B43">
        <v>2</v>
      </c>
    </row>
    <row spans="1:3" r="44">
      <c t="s" s="4" r="A44">
        <v>223</v>
      </c>
      <c t="n" s="7" r="B44">
        <v>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25"/>
    <col customWidth="1" max="4" min="4" width="16"/>
    <col customWidth="1" max="5" min="5" width="16"/>
  </cols>
  <sheetData>
    <row spans="1:5" r="1">
      <c t="s" s="1" r="A1">
        <v>234</v>
      </c>
      <c t="s" s="2" r="B1">
        <v>235</v>
      </c>
      <c t="s" s="2" r="C1">
        <v>1</v>
      </c>
      <c t="s" s="2" r="E1">
        <v>236</v>
      </c>
    </row>
    <row spans="1:5" r="2">
      <c t="s" s="2" r="B2">
        <v>237</v>
      </c>
      <c t="s" s="2" r="C2">
        <v>2</v>
      </c>
      <c t="s" s="2" r="D2">
        <v>62</v>
      </c>
      <c t="s" s="2" r="E2">
        <v>238</v>
      </c>
    </row>
    <row spans="1:5" r="3">
      <c t="s" s="3" r="A3">
        <v>239</v>
      </c>
    </row>
    <row spans="1:5" r="4">
      <c t="s" s="4" r="A4">
        <v>177</v>
      </c>
      <c t="s" s="4" r="C4">
        <v>178</v>
      </c>
      <c t="s" s="4" r="D4">
        <v>179</v>
      </c>
    </row>
    <row spans="1:5" r="5">
      <c t="s" s="4" r="A5">
        <v>240</v>
      </c>
      <c t="n" s="11" r="C5">
        <v>1.5</v>
      </c>
    </row>
    <row spans="1:5" r="6">
      <c t="s" s="4" r="A6">
        <v>180</v>
      </c>
    </row>
    <row spans="1:5" r="7">
      <c t="s" s="3" r="A7">
        <v>239</v>
      </c>
    </row>
    <row spans="1:5" r="8">
      <c t="s" s="4" r="A8">
        <v>177</v>
      </c>
      <c t="s" s="4" r="C8">
        <v>178</v>
      </c>
      <c t="s" s="4" r="D8">
        <v>179</v>
      </c>
    </row>
    <row spans="1:5" r="9">
      <c t="s" s="4" r="A9">
        <v>241</v>
      </c>
      <c t="s" s="4" r="C9">
        <v>242</v>
      </c>
    </row>
    <row spans="1:5" r="10">
      <c t="s" s="4" r="A10">
        <v>243</v>
      </c>
    </row>
    <row spans="1:5" r="11">
      <c t="s" s="3" r="A11">
        <v>239</v>
      </c>
    </row>
    <row spans="1:5" r="12">
      <c t="s" s="4" r="A12">
        <v>244</v>
      </c>
      <c t="s" s="4" r="E12">
        <v>245</v>
      </c>
    </row>
    <row spans="1:5" r="13">
      <c t="s" s="4" r="A13">
        <v>246</v>
      </c>
      <c t="s" s="4" r="E13">
        <v>247</v>
      </c>
    </row>
    <row spans="1:5" r="14">
      <c t="s" s="4" r="A14">
        <v>248</v>
      </c>
      <c t="n" s="5" r="C14">
        <v>724397</v>
      </c>
    </row>
    <row spans="1:5" r="15">
      <c t="s" s="4" r="A15">
        <v>249</v>
      </c>
    </row>
    <row spans="1:5" r="16">
      <c t="s" s="3" r="A16">
        <v>239</v>
      </c>
    </row>
    <row spans="1:5" r="17">
      <c t="s" s="4" r="A17">
        <v>250</v>
      </c>
      <c t="n" s="5" r="B17">
        <v>73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1</v>
      </c>
      <c t="s" s="2" r="B1">
        <v>252</v>
      </c>
      <c t="s" s="2" r="C1">
        <v>3</v>
      </c>
      <c t="s" s="2" r="D1">
        <v>253</v>
      </c>
      <c t="s" s="2" r="E1">
        <v>2</v>
      </c>
      <c t="s" s="2" r="F1">
        <v>62</v>
      </c>
      <c t="s" s="2" r="G1">
        <v>25</v>
      </c>
      <c t="s" s="2" r="H1">
        <v>254</v>
      </c>
    </row>
    <row spans="1:8" r="2">
      <c t="s" s="3" r="A2">
        <v>255</v>
      </c>
    </row>
    <row spans="1:8" r="3">
      <c t="s" s="4" r="A3">
        <v>256</v>
      </c>
      <c t="n" s="7" r="H3">
        <v>75000</v>
      </c>
    </row>
    <row spans="1:8" r="4">
      <c t="s" s="4" r="A4">
        <v>56</v>
      </c>
      <c t="n" s="8" r="E4">
        <v>0.001</v>
      </c>
      <c t="n" s="8" r="G4">
        <v>0.001</v>
      </c>
    </row>
    <row spans="1:8" r="5">
      <c t="s" s="4" r="A5">
        <v>95</v>
      </c>
      <c t="n" s="7" r="E5">
        <v>-20</v>
      </c>
      <c t="n" s="7" r="F5">
        <v>10674</v>
      </c>
    </row>
    <row spans="1:8" r="6">
      <c t="s" s="4" r="A6">
        <v>257</v>
      </c>
    </row>
    <row spans="1:8" r="7">
      <c t="s" s="3" r="A7">
        <v>255</v>
      </c>
    </row>
    <row spans="1:8" r="8">
      <c t="s" s="4" r="A8">
        <v>258</v>
      </c>
      <c t="n" s="5" r="D8">
        <v>2870000</v>
      </c>
    </row>
    <row spans="1:8" r="9">
      <c t="s" s="4" r="A9">
        <v>259</v>
      </c>
      <c t="n" s="9" r="D9">
        <v>3.15</v>
      </c>
    </row>
    <row spans="1:8" r="10">
      <c t="s" s="4" r="A10">
        <v>260</v>
      </c>
      <c t="n" s="7" r="D10">
        <v>9000</v>
      </c>
    </row>
    <row spans="1:8" r="11">
      <c t="s" s="4" r="A11">
        <v>95</v>
      </c>
      <c t="n" s="7" r="D11">
        <v>8400</v>
      </c>
    </row>
    <row spans="1:8" r="12">
      <c t="s" s="4" r="A12">
        <v>261</v>
      </c>
    </row>
    <row spans="1:8" r="13">
      <c t="s" s="3" r="A13">
        <v>255</v>
      </c>
    </row>
    <row spans="1:8" r="14">
      <c t="s" s="4" r="A14">
        <v>258</v>
      </c>
      <c t="n" s="5" r="E14">
        <v>3591677</v>
      </c>
    </row>
    <row spans="1:8" r="15">
      <c t="s" s="4" r="A15">
        <v>260</v>
      </c>
      <c t="n" s="7" r="E15">
        <v>11600</v>
      </c>
    </row>
    <row spans="1:8" r="16">
      <c t="s" s="4" r="A16">
        <v>95</v>
      </c>
      <c t="n" s="7" r="E16">
        <v>10600</v>
      </c>
    </row>
    <row spans="1:8" r="17">
      <c t="s" s="4" r="A17">
        <v>262</v>
      </c>
    </row>
    <row spans="1:8" r="18">
      <c t="s" s="3" r="A18">
        <v>255</v>
      </c>
    </row>
    <row spans="1:8" r="19">
      <c t="s" s="4" r="A19">
        <v>263</v>
      </c>
      <c t="n" s="7" r="B19">
        <v>10000</v>
      </c>
    </row>
    <row spans="1:8" r="20">
      <c t="s" s="4" r="A20">
        <v>56</v>
      </c>
      <c t="n" s="8" r="B20">
        <v>0.001</v>
      </c>
    </row>
    <row spans="1:8" r="21">
      <c t="s" s="4" r="A21">
        <v>264</v>
      </c>
    </row>
    <row spans="1:8" r="22">
      <c t="s" s="3" r="A22">
        <v>255</v>
      </c>
    </row>
    <row spans="1:8" r="23">
      <c t="s" s="4" r="A23">
        <v>263</v>
      </c>
      <c t="n" s="7" r="C23">
        <v>11600</v>
      </c>
    </row>
    <row spans="1:8" r="24">
      <c t="s" s="4" r="A24">
        <v>265</v>
      </c>
    </row>
    <row spans="1:8" r="25">
      <c t="s" s="3" r="A25">
        <v>255</v>
      </c>
    </row>
    <row spans="1:8" r="26">
      <c t="s" s="4" r="A26">
        <v>266</v>
      </c>
      <c t="n" s="5" r="C26">
        <v>721677</v>
      </c>
    </row>
    <row spans="1:8" r="27">
      <c t="s" s="4" r="A27">
        <v>95</v>
      </c>
      <c t="n" s="7" r="C27">
        <v>26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30"/>
  </cols>
  <sheetData>
    <row spans="1:2" r="1">
      <c t="s" s="1" r="A1">
        <v>267</v>
      </c>
      <c t="s" s="2" r="B1">
        <v>268</v>
      </c>
    </row>
    <row spans="1:2" r="2">
      <c t="s" s="3" r="A2">
        <v>113</v>
      </c>
    </row>
    <row spans="1:2" r="3">
      <c t="s" s="4" r="A3">
        <v>269</v>
      </c>
      <c t="n" s="5" r="B3">
        <v>420000</v>
      </c>
    </row>
    <row spans="1:2" r="4">
      <c t="s" s="4" r="A4">
        <v>270</v>
      </c>
      <c t="n" s="9" r="B4">
        <v>27.5</v>
      </c>
    </row>
    <row spans="1:2" r="5">
      <c t="s" s="4" r="A5">
        <v>271</v>
      </c>
      <c t="n" s="12" r="B5">
        <v>2010</v>
      </c>
    </row>
    <row spans="1:2" r="6">
      <c t="s" s="4" r="A6">
        <v>272</v>
      </c>
      <c t="s" s="4" r="B6">
        <v>2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s>
  <sheetData>
    <row spans="1:10" r="1">
      <c t="s" s="1" r="A1">
        <v>274</v>
      </c>
      <c t="s" s="2" r="B1">
        <v>235</v>
      </c>
      <c t="s" s="2" r="E1">
        <v>61</v>
      </c>
      <c t="s" s="2" r="G1">
        <v>1</v>
      </c>
      <c t="s" s="2" r="I1">
        <v>236</v>
      </c>
    </row>
    <row spans="1:10" r="2">
      <c t="s" s="2" r="B2">
        <v>275</v>
      </c>
      <c t="s" s="2" r="C2">
        <v>276</v>
      </c>
      <c t="s" s="2" r="D2">
        <v>277</v>
      </c>
      <c t="s" s="2" r="E2">
        <v>278</v>
      </c>
      <c t="s" s="2" r="F2">
        <v>279</v>
      </c>
      <c t="s" s="2" r="G2">
        <v>278</v>
      </c>
      <c t="s" s="2" r="H2">
        <v>279</v>
      </c>
      <c t="s" s="2" r="I2">
        <v>280</v>
      </c>
      <c t="s" s="2" r="J2">
        <v>281</v>
      </c>
    </row>
    <row spans="1:10" r="3">
      <c t="s" s="4" r="A3">
        <v>282</v>
      </c>
    </row>
    <row spans="1:10" r="4">
      <c t="s" s="3" r="A4">
        <v>283</v>
      </c>
    </row>
    <row spans="1:10" r="5">
      <c t="s" s="4" r="A5">
        <v>284</v>
      </c>
      <c t="n" s="7" r="E5">
        <v>25000</v>
      </c>
      <c t="n" s="7" r="F5">
        <v>42000</v>
      </c>
      <c t="n" s="7" r="G5">
        <v>100000</v>
      </c>
      <c t="n" s="7" r="H5">
        <v>100000</v>
      </c>
    </row>
    <row spans="1:10" r="6">
      <c t="s" s="4" r="A6">
        <v>285</v>
      </c>
      <c t="n" s="5" r="E6">
        <v>206600000</v>
      </c>
      <c t="n" s="5" r="G6">
        <v>206600000</v>
      </c>
    </row>
    <row spans="1:10" r="7">
      <c t="s" s="4" r="A7">
        <v>286</v>
      </c>
    </row>
    <row spans="1:10" r="8">
      <c t="s" s="3" r="A8">
        <v>283</v>
      </c>
    </row>
    <row spans="1:10" r="9">
      <c t="s" s="4" r="A9">
        <v>285</v>
      </c>
      <c t="n" s="5" r="E9">
        <v>600000</v>
      </c>
      <c t="n" s="5" r="G9">
        <v>600000</v>
      </c>
    </row>
    <row spans="1:10" r="10">
      <c t="s" s="4" r="A10">
        <v>287</v>
      </c>
      <c t="n" s="7" r="I10">
        <v>300000</v>
      </c>
      <c t="n" s="7" r="J10">
        <v>300000</v>
      </c>
    </row>
    <row spans="1:10" r="11">
      <c t="s" s="4" r="A11">
        <v>288</v>
      </c>
    </row>
    <row spans="1:10" r="12">
      <c t="s" s="3" r="A12">
        <v>283</v>
      </c>
    </row>
    <row spans="1:10" r="13">
      <c t="s" s="4" r="A13">
        <v>284</v>
      </c>
      <c t="n" s="5" r="G13">
        <v>21000000</v>
      </c>
    </row>
    <row spans="1:10" r="14">
      <c t="s" s="4" r="A14">
        <v>285</v>
      </c>
      <c t="n" s="5" r="E14">
        <v>26000000</v>
      </c>
      <c t="n" s="5" r="G14">
        <v>26000000</v>
      </c>
    </row>
    <row spans="1:10" r="15">
      <c t="s" s="4" r="A15">
        <v>289</v>
      </c>
    </row>
    <row spans="1:10" r="16">
      <c t="s" s="3" r="A16">
        <v>283</v>
      </c>
    </row>
    <row spans="1:10" r="17">
      <c t="s" s="4" r="A17">
        <v>285</v>
      </c>
      <c t="n" s="5" r="E17">
        <v>45000000</v>
      </c>
      <c t="n" s="5" r="G17">
        <v>45000000</v>
      </c>
    </row>
    <row spans="1:10" r="18">
      <c t="s" s="4" r="A18">
        <v>290</v>
      </c>
    </row>
    <row spans="1:10" r="19">
      <c t="s" s="3" r="A19">
        <v>283</v>
      </c>
    </row>
    <row spans="1:10" r="20">
      <c t="s" s="4" r="A20">
        <v>285</v>
      </c>
      <c t="n" s="5" r="E20">
        <v>135000000</v>
      </c>
      <c t="n" s="7" r="G20">
        <v>135000000</v>
      </c>
    </row>
    <row spans="1:10" r="21">
      <c t="s" s="4" r="A21">
        <v>291</v>
      </c>
    </row>
    <row spans="1:10" r="22">
      <c t="s" s="3" r="A22">
        <v>283</v>
      </c>
    </row>
    <row spans="1:10" r="23">
      <c t="s" s="4" r="A23">
        <v>292</v>
      </c>
      <c t="n" s="7" r="B23">
        <v>3000000</v>
      </c>
      <c t="n" s="7" r="C23">
        <v>2000000</v>
      </c>
      <c t="n" s="7" r="D23">
        <v>14900000</v>
      </c>
    </row>
    <row spans="1:10" r="24">
      <c t="s" s="4" r="A24">
        <v>293</v>
      </c>
      <c t="n" s="5" r="D24">
        <v>2</v>
      </c>
    </row>
    <row spans="1:10" r="25">
      <c t="s" s="4" r="A25">
        <v>294</v>
      </c>
      <c t="n" s="7" r="C25">
        <v>200000</v>
      </c>
      <c t="n" s="7" r="E25">
        <v>100000</v>
      </c>
      <c t="n" s="7" r="F25">
        <v>100000</v>
      </c>
      <c t="n" s="7" r="H25">
        <v>200000</v>
      </c>
    </row>
  </sheetData>
  <mergeCells count="5">
    <mergeCell ref="A1:A2"/>
    <mergeCell ref="B1:D1"/>
    <mergeCell ref="E1:F1"/>
    <mergeCell ref="G1:H1"/>
    <mergeCell ref="I1:J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295</v>
      </c>
      <c t="s" s="2" r="B1">
        <v>296</v>
      </c>
    </row>
    <row spans="1:2" r="2">
      <c t="s" s="4" r="A2">
        <v>297</v>
      </c>
    </row>
    <row spans="1:2" r="3">
      <c t="s" s="3" r="A3">
        <v>298</v>
      </c>
    </row>
    <row spans="1:2" r="4">
      <c t="s" s="4" r="A4">
        <v>299</v>
      </c>
      <c t="n" s="7" r="B4">
        <v>3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s="1" r="A1">
        <v>300</v>
      </c>
      <c t="s" s="2" r="B1">
        <v>61</v>
      </c>
    </row>
    <row spans="1:5" r="2">
      <c t="s" s="2" r="B2">
        <v>62</v>
      </c>
      <c t="s" s="2" r="C2">
        <v>301</v>
      </c>
      <c t="s" s="2" r="D2">
        <v>2</v>
      </c>
      <c t="s" s="2" r="E2">
        <v>25</v>
      </c>
    </row>
    <row spans="1:5" r="3">
      <c t="s" s="4" r="A3">
        <v>302</v>
      </c>
    </row>
    <row spans="1:5" r="4">
      <c t="s" s="3" r="A4">
        <v>303</v>
      </c>
    </row>
    <row spans="1:5" r="5">
      <c t="s" s="4" r="A5">
        <v>304</v>
      </c>
      <c t="n" s="7" r="C5">
        <v>700000</v>
      </c>
    </row>
    <row spans="1:5" r="6">
      <c t="s" s="4" r="A6">
        <v>305</v>
      </c>
      <c t="n" s="5" r="C6">
        <v>600000</v>
      </c>
    </row>
    <row spans="1:5" r="7">
      <c t="s" s="4" r="A7">
        <v>306</v>
      </c>
      <c t="n" s="7" r="B7">
        <v>39000</v>
      </c>
      <c t="n" s="7" r="C7">
        <v>57000</v>
      </c>
    </row>
    <row spans="1:5" r="8">
      <c t="s" s="4" r="A8">
        <v>307</v>
      </c>
    </row>
    <row spans="1:5" r="9">
      <c t="s" s="3" r="A9">
        <v>303</v>
      </c>
    </row>
    <row spans="1:5" r="10">
      <c t="s" s="4" r="A10">
        <v>308</v>
      </c>
      <c t="n" s="7" r="D10">
        <v>0</v>
      </c>
      <c t="n" s="7" r="E10">
        <v>12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0</v>
      </c>
      <c t="s" s="2" r="B1">
        <v>2</v>
      </c>
      <c t="s" s="2" r="C1">
        <v>25</v>
      </c>
    </row>
    <row spans="1:3" r="2">
      <c t="s" s="3" r="A2">
        <v>51</v>
      </c>
    </row>
    <row spans="1:3" r="3">
      <c t="s" s="4" r="A3">
        <v>52</v>
      </c>
      <c t="n" s="8" r="B3">
        <v>0.001</v>
      </c>
      <c t="n" s="8" r="C3">
        <v>0.001</v>
      </c>
    </row>
    <row spans="1:3" r="4">
      <c t="s" s="4" r="A4">
        <v>53</v>
      </c>
      <c t="n" s="5" r="B4">
        <v>5000</v>
      </c>
      <c t="n" s="5" r="C4">
        <v>5000</v>
      </c>
    </row>
    <row spans="1:3" r="5">
      <c t="s" s="4" r="A5">
        <v>54</v>
      </c>
      <c t="n" s="5" r="B5">
        <v>0</v>
      </c>
      <c t="n" s="5" r="C5">
        <v>0</v>
      </c>
    </row>
    <row spans="1:3" r="6">
      <c t="s" s="4" r="A6">
        <v>55</v>
      </c>
      <c t="n" s="5" r="B6">
        <v>0</v>
      </c>
      <c t="n" s="5" r="C6">
        <v>0</v>
      </c>
    </row>
    <row spans="1:3" r="7">
      <c t="s" s="4" r="A7">
        <v>56</v>
      </c>
      <c t="n" s="8" r="B7">
        <v>0.001</v>
      </c>
      <c t="n" s="8" r="C7">
        <v>0.001</v>
      </c>
    </row>
    <row spans="1:3" r="8">
      <c t="s" s="4" r="A8">
        <v>57</v>
      </c>
      <c t="n" s="5" r="B8">
        <v>30000</v>
      </c>
      <c t="n" s="5" r="C8">
        <v>30000</v>
      </c>
    </row>
    <row spans="1:3" r="9">
      <c t="s" s="4" r="A9">
        <v>58</v>
      </c>
      <c t="n" s="5" r="B9">
        <v>17264</v>
      </c>
      <c t="n" s="5" r="C9">
        <v>17270</v>
      </c>
    </row>
    <row spans="1:3" r="10">
      <c t="s" s="4" r="A10">
        <v>59</v>
      </c>
      <c t="n" s="5" r="B10">
        <v>17264</v>
      </c>
      <c t="n" s="5" r="C10">
        <v>172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193</v>
      </c>
      <c t="n" s="7" r="C4">
        <v>252</v>
      </c>
      <c t="n" s="7" r="D4">
        <v>725</v>
      </c>
      <c t="n" s="7" r="E4">
        <v>2512</v>
      </c>
    </row>
    <row spans="1:5" r="5">
      <c t="s" s="3" r="A5">
        <v>65</v>
      </c>
    </row>
    <row spans="1:5" r="6">
      <c t="s" s="4" r="A6">
        <v>66</v>
      </c>
      <c t="n" s="5" r="B6">
        <v>999</v>
      </c>
      <c t="n" s="5" r="C6">
        <v>1334</v>
      </c>
      <c t="n" s="5" r="D6">
        <v>3619</v>
      </c>
      <c t="n" s="5" r="E6">
        <v>5056</v>
      </c>
    </row>
    <row spans="1:5" r="7">
      <c t="s" s="4" r="A7">
        <v>67</v>
      </c>
      <c t="n" s="5" r="B7">
        <v>705</v>
      </c>
      <c t="n" s="5" r="C7">
        <v>523</v>
      </c>
      <c t="n" s="5" r="D7">
        <v>2028</v>
      </c>
      <c t="n" s="5" r="E7">
        <v>1701</v>
      </c>
    </row>
    <row spans="1:5" r="8">
      <c t="s" s="4" r="A8">
        <v>68</v>
      </c>
      <c t="n" s="5" r="B8">
        <v>1704</v>
      </c>
      <c t="n" s="5" r="C8">
        <v>1857</v>
      </c>
      <c t="n" s="5" r="D8">
        <v>5647</v>
      </c>
      <c t="n" s="5" r="E8">
        <v>6757</v>
      </c>
    </row>
    <row spans="1:5" r="9">
      <c t="s" s="4" r="A9">
        <v>69</v>
      </c>
      <c t="n" s="5" r="B9">
        <v>-1511</v>
      </c>
      <c t="n" s="5" r="C9">
        <v>-1605</v>
      </c>
      <c t="n" s="5" r="D9">
        <v>-4922</v>
      </c>
      <c t="n" s="5" r="E9">
        <v>-4245</v>
      </c>
    </row>
    <row spans="1:5" r="10">
      <c t="s" s="3" r="A10">
        <v>70</v>
      </c>
    </row>
    <row spans="1:5" r="11">
      <c t="s" s="4" r="A11">
        <v>71</v>
      </c>
      <c t="n" s="5" r="B11">
        <v>6</v>
      </c>
      <c t="n" s="5" r="C11">
        <v>9</v>
      </c>
      <c t="n" s="5" r="D11">
        <v>19</v>
      </c>
      <c t="n" s="5" r="E11">
        <v>14</v>
      </c>
    </row>
    <row spans="1:5" r="12">
      <c t="s" s="4" r="A12">
        <v>72</v>
      </c>
      <c t="n" s="7" r="B12">
        <v>-1505</v>
      </c>
      <c t="n" s="7" r="C12">
        <v>-1596</v>
      </c>
      <c t="n" s="7" r="D12">
        <v>-4903</v>
      </c>
      <c t="n" s="7" r="E12">
        <v>-4231</v>
      </c>
    </row>
    <row spans="1:5" r="13">
      <c t="s" s="4" r="A13">
        <v>73</v>
      </c>
      <c t="n" s="9" r="B13">
        <v>-0.09</v>
      </c>
      <c t="n" s="9" r="C13">
        <v>-0.1</v>
      </c>
      <c t="n" s="9" r="D13">
        <v>-0.3</v>
      </c>
      <c t="n" s="9" r="E13">
        <v>-0.27</v>
      </c>
    </row>
    <row spans="1:5" r="14">
      <c t="s" s="4" r="A14">
        <v>74</v>
      </c>
      <c t="n" s="5" r="B14">
        <v>16760</v>
      </c>
      <c t="n" s="5" r="C14">
        <v>16540</v>
      </c>
      <c t="n" s="5" r="D14">
        <v>16614</v>
      </c>
      <c t="n" s="5" r="E14">
        <v>15587</v>
      </c>
    </row>
    <row spans="1:5" r="15">
      <c t="s" s="3" r="A15">
        <v>75</v>
      </c>
    </row>
    <row spans="1:5" r="16">
      <c t="s" s="4" r="A16">
        <v>72</v>
      </c>
      <c t="n" s="7" r="B16">
        <v>-1505</v>
      </c>
      <c t="n" s="7" r="C16">
        <v>-1596</v>
      </c>
      <c t="n" s="7" r="D16">
        <v>-4903</v>
      </c>
      <c t="n" s="7" r="E16">
        <v>-4231</v>
      </c>
    </row>
    <row spans="1:5" r="17">
      <c t="s" s="4" r="A17">
        <v>76</v>
      </c>
      <c t="n" s="5" r="B17">
        <v>-7</v>
      </c>
      <c t="n" s="5" r="C17">
        <v>3</v>
      </c>
      <c t="n" s="5" r="D17">
        <v>-5</v>
      </c>
      <c t="n" s="5" r="E17">
        <v>-1</v>
      </c>
    </row>
    <row spans="1:5" r="18">
      <c t="s" s="4" r="A18">
        <v>77</v>
      </c>
      <c t="n" s="7" r="B18">
        <v>-1512</v>
      </c>
      <c t="n" s="7" r="C18">
        <v>-1593</v>
      </c>
      <c t="n" s="7" r="D18">
        <v>-4908</v>
      </c>
      <c t="n" s="7" r="E18">
        <v>-42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8</v>
      </c>
      <c t="s" s="2" r="B1">
        <v>1</v>
      </c>
    </row>
    <row spans="1:3" r="2">
      <c t="s" s="2" r="B2">
        <v>2</v>
      </c>
      <c t="s" s="2" r="C2">
        <v>62</v>
      </c>
    </row>
    <row spans="1:3" r="3">
      <c t="s" s="3" r="A3">
        <v>79</v>
      </c>
    </row>
    <row spans="1:3" r="4">
      <c t="s" s="4" r="A4">
        <v>72</v>
      </c>
      <c t="n" s="7" r="B4">
        <v>-4903</v>
      </c>
      <c t="n" s="7" r="C4">
        <v>-4231</v>
      </c>
    </row>
    <row spans="1:3" r="5">
      <c t="s" s="3" r="A5">
        <v>80</v>
      </c>
    </row>
    <row spans="1:3" r="6">
      <c t="s" s="4" r="A6">
        <v>81</v>
      </c>
      <c t="n" s="5" r="B6">
        <v>72</v>
      </c>
      <c t="n" s="5" r="C6">
        <v>197</v>
      </c>
    </row>
    <row spans="1:3" r="7">
      <c t="s" s="4" r="A7">
        <v>82</v>
      </c>
      <c t="n" s="5" r="B7">
        <v>24</v>
      </c>
    </row>
    <row spans="1:3" r="8">
      <c t="s" s="4" r="A8">
        <v>83</v>
      </c>
      <c t="n" s="5" r="B8">
        <v>699</v>
      </c>
      <c t="n" s="5" r="C8">
        <v>388</v>
      </c>
    </row>
    <row spans="1:3" r="9">
      <c t="s" s="4" r="A9">
        <v>84</v>
      </c>
      <c t="n" s="5" r="C9">
        <v>58</v>
      </c>
    </row>
    <row spans="1:3" r="10">
      <c t="s" s="4" r="A10">
        <v>85</v>
      </c>
      <c t="n" s="5" r="B10">
        <v>-611</v>
      </c>
      <c t="n" s="5" r="C10">
        <v>-479</v>
      </c>
    </row>
    <row spans="1:3" r="11">
      <c t="s" s="4" r="A11">
        <v>86</v>
      </c>
      <c t="n" s="5" r="B11">
        <v>2</v>
      </c>
      <c t="n" s="5" r="C11">
        <v>78</v>
      </c>
    </row>
    <row spans="1:3" r="12">
      <c t="s" s="4" r="A12">
        <v>87</v>
      </c>
      <c t="n" s="5" r="B12">
        <v>-4717</v>
      </c>
      <c t="n" s="5" r="C12">
        <v>-3989</v>
      </c>
    </row>
    <row spans="1:3" r="13">
      <c t="s" s="3" r="A13">
        <v>88</v>
      </c>
    </row>
    <row spans="1:3" r="14">
      <c t="s" s="4" r="A14">
        <v>89</v>
      </c>
      <c t="n" s="5" r="B14">
        <v>-44</v>
      </c>
      <c t="n" s="5" r="C14">
        <v>-39</v>
      </c>
    </row>
    <row spans="1:3" r="15">
      <c t="s" s="4" r="A15">
        <v>90</v>
      </c>
      <c t="n" s="5" r="C15">
        <v>5</v>
      </c>
    </row>
    <row spans="1:3" r="16">
      <c t="s" s="4" r="A16">
        <v>91</v>
      </c>
      <c t="n" s="5" r="C16">
        <v>-9755</v>
      </c>
    </row>
    <row spans="1:3" r="17">
      <c t="s" s="4" r="A17">
        <v>92</v>
      </c>
      <c t="n" s="5" r="B17">
        <v>3392</v>
      </c>
      <c t="n" s="5" r="C17">
        <v>1890</v>
      </c>
    </row>
    <row spans="1:3" r="18">
      <c t="s" s="4" r="A18">
        <v>93</v>
      </c>
      <c t="n" s="5" r="B18">
        <v>3348</v>
      </c>
      <c t="n" s="5" r="C18">
        <v>-7899</v>
      </c>
    </row>
    <row spans="1:3" r="19">
      <c t="s" s="3" r="A19">
        <v>94</v>
      </c>
    </row>
    <row spans="1:3" r="20">
      <c t="s" s="4" r="A20">
        <v>95</v>
      </c>
      <c t="n" s="5" r="B20">
        <v>-20</v>
      </c>
      <c t="n" s="5" r="C20">
        <v>10674</v>
      </c>
    </row>
    <row spans="1:3" r="21">
      <c t="s" s="4" r="A21">
        <v>96</v>
      </c>
      <c t="n" s="5" r="B21">
        <v>-20</v>
      </c>
      <c t="n" s="5" r="C21">
        <v>10674</v>
      </c>
    </row>
    <row spans="1:3" r="22">
      <c t="s" s="4" r="A22">
        <v>97</v>
      </c>
      <c t="n" s="5" r="B22">
        <v>-1389</v>
      </c>
      <c t="n" s="5" r="C22">
        <v>-1214</v>
      </c>
    </row>
    <row spans="1:3" r="23">
      <c t="s" s="4" r="A23">
        <v>98</v>
      </c>
      <c t="n" s="5" r="B23">
        <v>7968</v>
      </c>
      <c t="n" s="5" r="C23">
        <v>5249</v>
      </c>
    </row>
    <row spans="1:3" r="24">
      <c t="s" s="4" r="A24">
        <v>99</v>
      </c>
      <c t="n" s="7" r="B24">
        <v>6579</v>
      </c>
      <c t="n" s="7" r="C24">
        <v>40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ASH FL</vt:lpstr>
      <vt:lpstr>General</vt:lpstr>
      <vt:lpstr>Fair Value Measurements</vt:lpstr>
      <vt:lpstr>Stock-Based Compensation Expens</vt:lpstr>
      <vt:lpstr>Net Loss per Share</vt:lpstr>
      <vt:lpstr>Stockholders' Equity</vt:lpstr>
      <vt:lpstr>Collaborative Agreements</vt:lpstr>
      <vt:lpstr>Litigation</vt:lpstr>
      <vt:lpstr>Restructuring</vt:lpstr>
      <vt:lpstr>General (Policies)</vt:lpstr>
      <vt:lpstr>Fair Value Measurements (Tables</vt:lpstr>
      <vt:lpstr>Stock-Based Compensation Expe16</vt:lpstr>
      <vt:lpstr>Fair Value Measurements - Asset</vt:lpstr>
      <vt:lpstr>Fair Value Measurements - (Deta</vt:lpstr>
      <vt:lpstr>Stock-Based Compensation Expe19</vt:lpstr>
      <vt:lpstr>Stock-Based Compensation Expe20</vt:lpstr>
      <vt:lpstr>Stock-Based Compensation Expe21</vt:lpstr>
      <vt:lpstr>Stock-Based Compensation Expe22</vt:lpstr>
      <vt:lpstr>Stock-Based Compensation Expe23</vt:lpstr>
      <vt:lpstr>Stockholders' Equity - (Detail </vt:lpstr>
      <vt:lpstr>Stockholders' Equity - (Detai25</vt:lpstr>
      <vt:lpstr>Collaborative Agreements - (Det</vt:lpstr>
      <vt:lpstr>Litigation (Detail Textuals)</vt:lpstr>
      <vt:lpstr>Restructuring - (Detail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15:58Z</dcterms:created>
  <dcterms:modified xmlns:dcterms="http://purl.org/dc/terms/" xmlns:xsi="http://www.w3.org/2001/XMLSchema-instance" xsi:type="dcterms:W3CDTF">2015-11-09T12:15:58Z</dcterms:modified>
  <dc:title xmlns:dc="http://purl.org/dc/elements/1.1/">Untitled</dc:title>
  <dc:description xmlns:dc="http://purl.org/dc/elements/1.1/"/>
  <dc:subject xmlns:dc="http://purl.org/dc/elements/1.1/"/>
  <cp:keywords/>
  <cp:category/>
</cp:coreProperties>
</file>